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Financial Statement Pr" sheetId="7" state="visible" r:id="rId7"/>
    <sheet xmlns:r="http://schemas.openxmlformats.org/officeDocument/2006/relationships" name="Management Contracts Purchased" sheetId="8" state="visible" r:id="rId8"/>
    <sheet xmlns:r="http://schemas.openxmlformats.org/officeDocument/2006/relationships" name="Investment Advisory Agreements"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Accrued Liabilities and Account" sheetId="12" state="visible" r:id="rId12"/>
    <sheet xmlns:r="http://schemas.openxmlformats.org/officeDocument/2006/relationships" name="Debt Outstanding"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Earnings per Share and Dividend" sheetId="17" state="visible" r:id="rId17"/>
    <sheet xmlns:r="http://schemas.openxmlformats.org/officeDocument/2006/relationships" name="Recently Issued and Adopted Acc" sheetId="18" state="visible" r:id="rId18"/>
    <sheet xmlns:r="http://schemas.openxmlformats.org/officeDocument/2006/relationships" name="Subsequent Events" sheetId="19" state="visible" r:id="rId19"/>
    <sheet xmlns:r="http://schemas.openxmlformats.org/officeDocument/2006/relationships" name="Basis of Financial Statement _2"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Accrued Liabilities and Accou_2" sheetId="23" state="visible" r:id="rId23"/>
    <sheet xmlns:r="http://schemas.openxmlformats.org/officeDocument/2006/relationships" name="Equity (Tables)" sheetId="24" state="visible" r:id="rId24"/>
    <sheet xmlns:r="http://schemas.openxmlformats.org/officeDocument/2006/relationships" name="Basis of Financial Statement _3" sheetId="25" state="visible" r:id="rId25"/>
    <sheet xmlns:r="http://schemas.openxmlformats.org/officeDocument/2006/relationships" name="Management Contracts Purchased " sheetId="26" state="visible" r:id="rId26"/>
    <sheet xmlns:r="http://schemas.openxmlformats.org/officeDocument/2006/relationships" name="Investment Advisory Agreements " sheetId="27" state="visible" r:id="rId27"/>
    <sheet xmlns:r="http://schemas.openxmlformats.org/officeDocument/2006/relationships" name="Fair Value Measurements - Asset" sheetId="28" state="visible" r:id="rId28"/>
    <sheet xmlns:r="http://schemas.openxmlformats.org/officeDocument/2006/relationships" name="Fair Value Measurements - Addit" sheetId="29" state="visible" r:id="rId29"/>
    <sheet xmlns:r="http://schemas.openxmlformats.org/officeDocument/2006/relationships" name="Leases - Schedule Of Operating " sheetId="30" state="visible" r:id="rId30"/>
    <sheet xmlns:r="http://schemas.openxmlformats.org/officeDocument/2006/relationships" name="Leases - Detailed Information A" sheetId="31" state="visible" r:id="rId31"/>
    <sheet xmlns:r="http://schemas.openxmlformats.org/officeDocument/2006/relationships" name="Leases - Additional Information" sheetId="32" state="visible" r:id="rId32"/>
    <sheet xmlns:r="http://schemas.openxmlformats.org/officeDocument/2006/relationships" name="Accrued Liabilities and Accou_3" sheetId="33" state="visible" r:id="rId33"/>
    <sheet xmlns:r="http://schemas.openxmlformats.org/officeDocument/2006/relationships" name="Debt Outstanding - Additional I" sheetId="34" state="visible" r:id="rId34"/>
    <sheet xmlns:r="http://schemas.openxmlformats.org/officeDocument/2006/relationships" name="Income Taxes - Additional Infor" sheetId="35" state="visible" r:id="rId35"/>
    <sheet xmlns:r="http://schemas.openxmlformats.org/officeDocument/2006/relationships" name="Commitments and Contingencies -" sheetId="36" state="visible" r:id="rId36"/>
    <sheet xmlns:r="http://schemas.openxmlformats.org/officeDocument/2006/relationships" name="Equity - Additional Information" sheetId="37" state="visible" r:id="rId37"/>
    <sheet xmlns:r="http://schemas.openxmlformats.org/officeDocument/2006/relationships" name="Equity - Schedule of Non-Vested" sheetId="38" state="visible" r:id="rId38"/>
    <sheet xmlns:r="http://schemas.openxmlformats.org/officeDocument/2006/relationships" name="Equity - Schedule of Non-Vest_2" sheetId="39" state="visible" r:id="rId39"/>
    <sheet xmlns:r="http://schemas.openxmlformats.org/officeDocument/2006/relationships" name="Earnings per Share and Divide_2"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6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HENNESSY ADVISORS, INC.</t>
        </is>
      </c>
    </row>
    <row r="10">
      <c r="A10" s="4" t="inlineStr">
        <is>
          <t>Entity Central Index Key</t>
        </is>
      </c>
      <c r="B10" s="4" t="inlineStr">
        <is>
          <t>0001145255</t>
        </is>
      </c>
    </row>
    <row r="11">
      <c r="A11" s="4" t="inlineStr">
        <is>
          <t>Current Fiscal Year End Date</t>
        </is>
      </c>
      <c r="B11" s="4" t="inlineStr">
        <is>
          <t>--09-30</t>
        </is>
      </c>
    </row>
    <row r="12">
      <c r="A12" s="4" t="inlineStr">
        <is>
          <t>Entity Current Reporting Status</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Address, State or Province</t>
        </is>
      </c>
      <c r="B17" s="4" t="inlineStr">
        <is>
          <t>CA</t>
        </is>
      </c>
    </row>
    <row r="18">
      <c r="A18" s="4" t="inlineStr">
        <is>
          <t>Entity Interactive Data Current</t>
        </is>
      </c>
      <c r="B18" s="4" t="inlineStr">
        <is>
          <t>Yes</t>
        </is>
      </c>
    </row>
    <row r="19">
      <c r="A19" s="4" t="inlineStr">
        <is>
          <t>Entity Common Stock, Shares Outstanding</t>
        </is>
      </c>
      <c r="C19" s="5" t="n">
        <v>7480180</v>
      </c>
    </row>
    <row r="20">
      <c r="A20" s="4" t="inlineStr">
        <is>
          <t>Document Transition Report</t>
        </is>
      </c>
      <c r="B20" s="4" t="inlineStr">
        <is>
          <t>false</t>
        </is>
      </c>
    </row>
    <row r="21">
      <c r="A21" s="4" t="inlineStr">
        <is>
          <t>Document Quarterly Report</t>
        </is>
      </c>
      <c r="B21" s="4" t="inlineStr">
        <is>
          <t>true</t>
        </is>
      </c>
    </row>
    <row r="22">
      <c r="A22" s="4" t="inlineStr">
        <is>
          <t>Entity Address, Address Line One</t>
        </is>
      </c>
      <c r="B22" s="4" t="inlineStr">
        <is>
          <t>7250 Redwood Boulevard, Suite 200</t>
        </is>
      </c>
    </row>
    <row r="23">
      <c r="A23" s="4" t="inlineStr">
        <is>
          <t>Entity Address, City or Town</t>
        </is>
      </c>
      <c r="B23" s="4" t="inlineStr">
        <is>
          <t>Novato</t>
        </is>
      </c>
    </row>
    <row r="24">
      <c r="A24" s="4" t="inlineStr">
        <is>
          <t>Entity File Number</t>
        </is>
      </c>
      <c r="B24" s="4" t="inlineStr">
        <is>
          <t>001-36423</t>
        </is>
      </c>
    </row>
    <row r="25">
      <c r="A25" s="4" t="inlineStr">
        <is>
          <t>Entity Tax Identification Number</t>
        </is>
      </c>
      <c r="B25" s="4" t="inlineStr">
        <is>
          <t>68-0176227</t>
        </is>
      </c>
    </row>
    <row r="26">
      <c r="A26" s="4" t="inlineStr">
        <is>
          <t>City Area Code</t>
        </is>
      </c>
      <c r="B26" s="4" t="inlineStr">
        <is>
          <t>415</t>
        </is>
      </c>
    </row>
    <row r="27">
      <c r="A27" s="4" t="inlineStr">
        <is>
          <t>Local Phone Number</t>
        </is>
      </c>
      <c r="B27" s="4" t="inlineStr">
        <is>
          <t>899-1555</t>
        </is>
      </c>
    </row>
    <row r="28">
      <c r="A28" s="4" t="inlineStr">
        <is>
          <t>Entity Address, Postal Zip Code</t>
        </is>
      </c>
      <c r="B28" s="4" t="inlineStr">
        <is>
          <t>94945</t>
        </is>
      </c>
    </row>
    <row r="29">
      <c r="A29" s="4" t="inlineStr">
        <is>
          <t>Entity Incorporation, State or Country Code</t>
        </is>
      </c>
      <c r="B29" s="4" t="inlineStr">
        <is>
          <t>CA</t>
        </is>
      </c>
    </row>
    <row r="30">
      <c r="A30" s="4" t="inlineStr">
        <is>
          <t>Common Class A [Member]</t>
        </is>
      </c>
    </row>
    <row r="31">
      <c r="A31" s="3" t="inlineStr">
        <is>
          <t>Document Information [Line Items]</t>
        </is>
      </c>
    </row>
    <row r="32">
      <c r="A32" s="4" t="inlineStr">
        <is>
          <t>Trading Symbol</t>
        </is>
      </c>
      <c r="B32" s="4" t="inlineStr">
        <is>
          <t>HNNA</t>
        </is>
      </c>
    </row>
    <row r="33">
      <c r="A33" s="4" t="inlineStr">
        <is>
          <t>Title of 12(b) Security</t>
        </is>
      </c>
      <c r="B33" s="4" t="inlineStr">
        <is>
          <t>Common stock, no par value</t>
        </is>
      </c>
    </row>
    <row r="34">
      <c r="A34" s="4" t="inlineStr">
        <is>
          <t>Security Exchange Name</t>
        </is>
      </c>
      <c r="B34" s="4" t="inlineStr">
        <is>
          <t>NASDAQ</t>
        </is>
      </c>
    </row>
    <row r="35">
      <c r="A35" s="4" t="inlineStr">
        <is>
          <t>4.875% Notes due 2026 [Member]</t>
        </is>
      </c>
    </row>
    <row r="36">
      <c r="A36" s="3" t="inlineStr">
        <is>
          <t>Document Information [Line Items]</t>
        </is>
      </c>
    </row>
    <row r="37">
      <c r="A37" s="4" t="inlineStr">
        <is>
          <t>Trading Symbol</t>
        </is>
      </c>
      <c r="B37" s="4" t="inlineStr">
        <is>
          <t>HNNAZ</t>
        </is>
      </c>
    </row>
    <row r="38">
      <c r="A38" s="4" t="inlineStr">
        <is>
          <t>Title of 12(b) Security</t>
        </is>
      </c>
      <c r="B38" s="4" t="inlineStr">
        <is>
          <t>4.875% Notes due 2026</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 xml:space="preserve">(4) Fair Value Measurements The Company applies Accounting Standards Codification 820 — Fair Value Measurement for all financial assets and liabilities, which establishes a framework for measuring fair value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
• Level 1 – Unadjusted, quoted prices in active markets for identical assets or liabilities that an entity has the ability to access at the measurement date;
• Level 2 – Other significant observable inputs (including, but not limited to, quoted prices in active markets for similar assets or liabilities, quoted prices in markets that are not active for identical or similar assets or liabilities, and model-derived
• Level 3 – Significant unobservable inputs (including the entity’s own assumptions about what market participants would use to price the asset or liability based on the best available information) when observable inputs are not available. Based on the definitions, the following tables represent the Company’s assets categorized in the Level 1 to Level 3 hierarchies:
March 31, 2022
Level 1 Level 2 Level 3 Total
(In thousands)
Money market fund deposits $ 52,100 $ — $ — $ 52,100
Mutual fund investments 10 — — 10
Total $ 52,110 $ — $ — $ 52,110
Amounts included in:
Cash and cash equivalents $ 52,100 $ — $ — $ 52,100
Investments in marketable securities 10 — — 10
Total $ 52,110 $ — $ — $ 52,110
September 30, 2021
Level 1 Level 2 Level 3 Total
(In thousands)
Money market fund deposits $ 11,554 $ — $ — $ 11,554
Mutual fund investments 10 — — 10
Total $ 11,564 $ — $ — $ 11,564
Amounts included in:
Cash and cash equivalents $ 11,554 $ — $ — $ 11,554
Investments in marketable securities 10 — — 10
Total $ 11,564 $ — $ — $ 11,564
There were no transfers between levels during the six months ended March 31, 2022, or the year ended September 30, 2021. The fair values of receivables, payables, and accrued liabilities approximate their book values given the short-term nature of those instruments. The fair value of the 2026 Notes (see Note 7) was approximately $40.6 million as of March 31, 2022, based on the last trading price of the notes on that date (Level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5) Leases The Company determines if an arrangement is an operating lease at inception. Operating leases are included in operating lease right-of-use long-term long-term right-of-use asset of $1.1 million on its balance sheet long-term Right-of-use right-of-use right-of-use The Company’s most significant leases are real estate leases of office facilities. The Company leases office space under non-cancelable month-to-month right-of-use
March 31, 2022
(In thousands, except years and
Operating lease right-of-use $ 830
Current operating lease liability $ 363
Long-term operating lease liability $ 463
Weighted average remaining lease term 2.3
Weighted average discount rate 0.90 %
For the six months ended March 31, 2022, total rent expense for all offices, which is recorded under general and administrative expense in the statements of income, totaled $0.2 million. The undiscounted cash flows for future maturities of the Company’s operating lease liabilities and the reconciliation to the balance of operating lease liabilities reflected on the Company’s balance sheet are as follows:
March 31, 2022
(In thousands)
Remainder of fiscal year 2022 $ 182
Fiscal year 2023 374
Fiscal year 2024 286
Total undiscounted cash flows 842
Present value discount (16 )
Total operating lease liabilities $ 8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ies and Accounts Payable</t>
        </is>
      </c>
      <c r="B1" s="2" t="inlineStr">
        <is>
          <t>6 Months Ended</t>
        </is>
      </c>
    </row>
    <row r="2">
      <c r="B2" s="2" t="inlineStr">
        <is>
          <t>Mar. 31, 2022</t>
        </is>
      </c>
    </row>
    <row r="3">
      <c r="A3" s="3" t="inlineStr">
        <is>
          <t>Accrued Liabilities, Current [Abstract]</t>
        </is>
      </c>
    </row>
    <row r="4">
      <c r="A4" s="4" t="inlineStr">
        <is>
          <t>Accrued Liabilities and Accounts Payable</t>
        </is>
      </c>
      <c r="B4" s="4" t="inlineStr">
        <is>
          <t>(6) Accrued Liabilities and Accounts Payable Details relating to accrued liabilities and accounts payable reflected on the Company’s balance sheet are as follows:
March 31, 2022 September 30, 2021
(In thousands)
Accrued bonus liabilities $ 1,324 $ 2,738
Accrued sub-advisor 494 628
Other accrued expenses 655 785
Total accrued liabilities and accounts payable $ 2,473 $ 4,1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utstanding</t>
        </is>
      </c>
      <c r="B1" s="2" t="inlineStr">
        <is>
          <t>6 Months Ended</t>
        </is>
      </c>
    </row>
    <row r="2">
      <c r="B2" s="2" t="inlineStr">
        <is>
          <t>Mar. 31, 2022</t>
        </is>
      </c>
    </row>
    <row r="3">
      <c r="A3" s="3" t="inlineStr">
        <is>
          <t>Debt Instruments [Abstract]</t>
        </is>
      </c>
    </row>
    <row r="4">
      <c r="A4" s="4" t="inlineStr">
        <is>
          <t>Debt Outstanding</t>
        </is>
      </c>
      <c r="B4" s="4" t="inlineStr">
        <is>
          <t xml:space="preserve">(7) Debt Outstanding On October 20, 2021, the Company completed a public offering of 4.875% notes due 2026 in the aggregate principal amount of $40,250,000 (the “2026 Notes”), which included the full exercise of the underwriters’ overallotment option. The initial net proceeds received were approximately $38,607,000 after considering the impact of issuance costs and underwriter discounts. The 2026 Notes bear interest at 4.875% per annum, payable on the last day of each calendar quarter and at maturity, beginning December 31, 2021. The 2026 Notes mature on December 31, 2026. The 2026 Notes are direct unsecured obligations, rank equally in right of payment with any of the Company’s future unsecured unsubordinated indebtedness, senior to any of the Company’s future indebtedness that expressly provides that it is subordinate to the 2026 Notes, effectively subordinate to all of the Company’s existing and future secured indebtedness, and structurally subordinated to all existing and future indebtedness and other obligations of any of the Company’s future subsidiar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8) Income Taxes The Company’s effective income tax rates for the six months ended March 31, 2022 and 2021, were 21.3% and 26.4%, respectively. For the six months ended March 31, 2022, the effective income tax rate was lower than the federal statutory rate due to the recognition of a tax benefit related to a California tax refund of $0.2 million. The Company is subject 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Other than the operating leases discussed in Note 5, the Company has no commitments and no significant contingencies with original terms in excess of one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t>
        </is>
      </c>
      <c r="B1" s="2" t="inlineStr">
        <is>
          <t>6 Months Ended</t>
        </is>
      </c>
    </row>
    <row r="2">
      <c r="B2" s="2" t="inlineStr">
        <is>
          <t>Mar. 31, 2022</t>
        </is>
      </c>
    </row>
    <row r="3">
      <c r="A3" s="3" t="inlineStr">
        <is>
          <t>Federal Home Loan Banks [Abstract]</t>
        </is>
      </c>
    </row>
    <row r="4">
      <c r="A4" s="4" t="inlineStr">
        <is>
          <t>Equity</t>
        </is>
      </c>
      <c r="B4" s="4" t="inlineStr">
        <is>
          <t xml:space="preserve">(10) Equity Amended and Restated 2013 Omnibus Incentive Plan The Company has adopted, and the Company’s shareholders have approved, the Amended and Restated 2013 Omnibus Incentive Plan (the “Omnibus Plan”). Under the Omnibus Plan, participants may be granted RSUs, each of which represents an unfunded, unsecured right to receive a share of the Company’s common stock on the date specified in the recipient’s award. The Company issues new shares of its common stock when it is required to deliver shares to an RSU recipient. The RSUs granted under the Omnibus Plan vest over four years at a rate of 25% per year. The Company recognizes stock-based straight-line A summary of RSU activity is as follows:
Six Months Ended March 31, 2022
Shares Weighted Average Grant
Non-vested 323,810 $ 8.87
Granted — —
Vested (1) (72,392 ) (9.43 )
Forfeited (7,917 ) (8.76 )
Non-vested 243,501 $ 8.70
(1) Represents partially vested RSUs for which the Company already has recognized the associated compensation expense but has not yet issued to employees the related shares of common stock. Additional information related to RSUs is as follows:
March 31, 2022
(In thousands,
Total expected compensation expense related to RSUs $ 17,117
Recognized compensation expense related to RSUs (14,998 )
Unrecognized compensation expense related to RSUs $ 2,119
Weighted average remaining years to expense for RSUs 2.6 Dividend Reinvestment and Stock Purchase Plan In January 2021, the Company adopted a Dividend Reinvestment and Stock Purchase Plan (the “DRSPP”), replacing the previous Dividend Reinvestment and Stock Purchase Plan that had been in place since 2018. The DRSPP provides shareholders and new investors with a convenient and economical means of purchasing shares of the Company’s common stock and reinvesting cash dividends paid on the Company’s common stock. Under the DRSPP and its predecessor plans, the Company issued 3,938 and 6,259 shares of common stock during the six months ended March 31, 2022 and 2021, respectively. The maximum number of shares that may be issued under the DRSPP is 1,470,000, of which 1,456,519 shares remained available for issuance as of March 31, 2022. Stock Buyback Program In August 2010, the Company adopted a stock buyback program. The program provides that the Company may repurchase up to 1,500,000 shares of its common stock and has no expiration date. Share repurchases may be made in the open market, in privately negotiated transactions, or otherwise. A total of 596,368 shares remains available for repurchase under the stock buyback program. The Company did not repurchase any shares of its common stock pursuant to the stock buyback program during the six months ended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Dividends per Share</t>
        </is>
      </c>
      <c r="B1" s="2" t="inlineStr">
        <is>
          <t>6 Months Ended</t>
        </is>
      </c>
    </row>
    <row r="2">
      <c r="B2" s="2" t="inlineStr">
        <is>
          <t>Mar. 31, 2022</t>
        </is>
      </c>
    </row>
    <row r="3">
      <c r="A3" s="3" t="inlineStr">
        <is>
          <t>Earnings Per Share [Abstract]</t>
        </is>
      </c>
    </row>
    <row r="4">
      <c r="A4" s="4" t="inlineStr">
        <is>
          <t>Earnings per Share and Dividends per Share</t>
        </is>
      </c>
      <c r="B4" s="4" t="inlineStr">
        <is>
          <t xml:space="preserve">(11) Earnings per Share and Dividend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which consist of restricted stock units (“RSUs”). For the three months ended March 31, 2022, all common stock equivalents were dilutive and therefore included in the diluted earnings per share calculation. For the six months ended March 31, 2022, the Company excluded 357 common stock equivalents from the diluted earnings per share calculations because they were not dilutive. For the three and six months ended March 31, 2021, the Company excluded 74,352 and 227,410 common stock equivalents, respectively, from the diluted earnings per share calculations because they were not dilutive. In all cases, the excluded common stock equivalents consisted of non-vested The Company paid a quarterly cash dividend of $0.1375 per share on March 4, 2022, to shareholders of record as of February 22,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6 Months Ended</t>
        </is>
      </c>
    </row>
    <row r="2">
      <c r="B2" s="2" t="inlineStr">
        <is>
          <t>Mar. 31, 2022</t>
        </is>
      </c>
    </row>
    <row r="3">
      <c r="A3" s="3" t="inlineStr">
        <is>
          <t>Accounting Changes and Error Corrections [Abstract]</t>
        </is>
      </c>
    </row>
    <row r="4">
      <c r="A4" s="4" t="inlineStr">
        <is>
          <t>Recently Issued and Adopted Accounting Standards</t>
        </is>
      </c>
      <c r="B4" s="4" t="inlineStr">
        <is>
          <t>(12) Recently Issued and Adopted Accounting Standards The Company has reviewed accounting pronouncements issued between the filing date of its most recent Form 10-K, 10-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13) Subsequent Events The Company has evaluated subsequent events through the date these financial statements were issued and has concluded that no material events occurred during this period that require recognition or disclosure, other than disclosed below. On April 20, 2022, the Company entered into a month-to-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2</t>
        </is>
      </c>
      <c r="C1" s="2" t="inlineStr">
        <is>
          <t>Sep. 30, 2021</t>
        </is>
      </c>
    </row>
    <row r="2">
      <c r="A2" s="3" t="inlineStr">
        <is>
          <t>Current assets</t>
        </is>
      </c>
    </row>
    <row r="3">
      <c r="A3" s="4" t="inlineStr">
        <is>
          <t>Cash and cash equivalents</t>
        </is>
      </c>
      <c r="B3" s="6" t="n">
        <v>55835</v>
      </c>
      <c r="C3" s="6" t="n">
        <v>15836</v>
      </c>
    </row>
    <row r="4">
      <c r="A4" s="4" t="inlineStr">
        <is>
          <t>Investments in marketable securities, at fair value</t>
        </is>
      </c>
      <c r="B4" s="5" t="n">
        <v>10</v>
      </c>
      <c r="C4" s="5" t="n">
        <v>10</v>
      </c>
    </row>
    <row r="5">
      <c r="A5" s="4" t="inlineStr">
        <is>
          <t>Investment fee income receivable</t>
        </is>
      </c>
      <c r="B5" s="5" t="n">
        <v>2603</v>
      </c>
      <c r="C5" s="5" t="n">
        <v>2795</v>
      </c>
    </row>
    <row r="6">
      <c r="A6" s="4" t="inlineStr">
        <is>
          <t>Prepaid expenses</t>
        </is>
      </c>
      <c r="B6" s="5" t="n">
        <v>636</v>
      </c>
      <c r="C6" s="5" t="n">
        <v>788</v>
      </c>
    </row>
    <row r="7">
      <c r="A7" s="4" t="inlineStr">
        <is>
          <t>Other accounts receivable</t>
        </is>
      </c>
      <c r="B7" s="5" t="n">
        <v>299</v>
      </c>
      <c r="C7" s="5" t="n">
        <v>277</v>
      </c>
    </row>
    <row r="8">
      <c r="A8" s="4" t="inlineStr">
        <is>
          <t>Total current assets</t>
        </is>
      </c>
      <c r="B8" s="5" t="n">
        <v>59383</v>
      </c>
      <c r="C8" s="5" t="n">
        <v>19706</v>
      </c>
    </row>
    <row r="9">
      <c r="A9" s="4" t="inlineStr">
        <is>
          <t>Property and equipment, net of accumulated depreciation of $1,953 and $1,850, respectively</t>
        </is>
      </c>
      <c r="B9" s="5" t="n">
        <v>309</v>
      </c>
      <c r="C9" s="5" t="n">
        <v>311</v>
      </c>
    </row>
    <row r="10">
      <c r="A10" s="4" t="inlineStr">
        <is>
          <t>Operating lease right-of-use asset</t>
        </is>
      </c>
      <c r="B10" s="5" t="n">
        <v>830</v>
      </c>
      <c r="C10" s="5" t="n">
        <v>1010</v>
      </c>
    </row>
    <row r="11">
      <c r="A11" s="4" t="inlineStr">
        <is>
          <t>Management contracts</t>
        </is>
      </c>
      <c r="B11" s="5" t="n">
        <v>80643</v>
      </c>
      <c r="C11" s="5" t="n">
        <v>80643</v>
      </c>
    </row>
    <row r="12">
      <c r="A12" s="4" t="inlineStr">
        <is>
          <t>Other assets</t>
        </is>
      </c>
      <c r="B12" s="5" t="n">
        <v>152</v>
      </c>
      <c r="C12" s="5" t="n">
        <v>235</v>
      </c>
    </row>
    <row r="13">
      <c r="A13" s="4" t="inlineStr">
        <is>
          <t>Total assets</t>
        </is>
      </c>
      <c r="B13" s="5" t="n">
        <v>141317</v>
      </c>
      <c r="C13" s="5" t="n">
        <v>101905</v>
      </c>
    </row>
    <row r="14">
      <c r="A14" s="3" t="inlineStr">
        <is>
          <t>Current liabilities</t>
        </is>
      </c>
    </row>
    <row r="15">
      <c r="A15" s="4" t="inlineStr">
        <is>
          <t>Accrued liabilities and accounts payable</t>
        </is>
      </c>
      <c r="B15" s="5" t="n">
        <v>2473</v>
      </c>
      <c r="C15" s="5" t="n">
        <v>4151</v>
      </c>
    </row>
    <row r="16">
      <c r="A16" s="4" t="inlineStr">
        <is>
          <t>Operating lease liability</t>
        </is>
      </c>
      <c r="B16" s="5" t="n">
        <v>363</v>
      </c>
      <c r="C16" s="5" t="n">
        <v>359</v>
      </c>
    </row>
    <row r="17">
      <c r="A17" s="4" t="inlineStr">
        <is>
          <t>Income taxes payable</t>
        </is>
      </c>
      <c r="B17" s="5" t="n">
        <v>425</v>
      </c>
      <c r="C17" s="5" t="n">
        <v>1050</v>
      </c>
    </row>
    <row r="18">
      <c r="A18" s="4" t="inlineStr">
        <is>
          <t>Total current liabilities</t>
        </is>
      </c>
      <c r="B18" s="5" t="n">
        <v>3261</v>
      </c>
      <c r="C18" s="5" t="n">
        <v>5560</v>
      </c>
    </row>
    <row r="19">
      <c r="A19" s="4" t="inlineStr">
        <is>
          <t>Notes payable, net of issuance costs</t>
        </is>
      </c>
      <c r="B19" s="5" t="n">
        <v>38728</v>
      </c>
    </row>
    <row r="20">
      <c r="A20" s="4" t="inlineStr">
        <is>
          <t>Long-term operating lease liability</t>
        </is>
      </c>
      <c r="B20" s="5" t="n">
        <v>463</v>
      </c>
      <c r="C20" s="5" t="n">
        <v>646</v>
      </c>
    </row>
    <row r="21">
      <c r="A21" s="4" t="inlineStr">
        <is>
          <t>Net deferred income tax liability</t>
        </is>
      </c>
      <c r="B21" s="5" t="n">
        <v>13471</v>
      </c>
      <c r="C21" s="5" t="n">
        <v>12437</v>
      </c>
    </row>
    <row r="22">
      <c r="A22" s="4" t="inlineStr">
        <is>
          <t>Total liabilities</t>
        </is>
      </c>
      <c r="B22" s="5" t="n">
        <v>55923</v>
      </c>
      <c r="C22" s="5" t="n">
        <v>18643</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Common stock, no par value, 22,500,000 shares authorized; 7,480,064 shares issued and outstanding as of March 31, 2022, and 7,469,584 as of September 30, 2021</t>
        </is>
      </c>
      <c r="B25" s="5" t="n">
        <v>20642</v>
      </c>
      <c r="C25" s="5" t="n">
        <v>19964</v>
      </c>
    </row>
    <row r="26">
      <c r="A26" s="4" t="inlineStr">
        <is>
          <t>Retained earnings</t>
        </is>
      </c>
      <c r="B26" s="5" t="n">
        <v>64752</v>
      </c>
      <c r="C26" s="5" t="n">
        <v>63298</v>
      </c>
    </row>
    <row r="27">
      <c r="A27" s="4" t="inlineStr">
        <is>
          <t>Total stockholders' equity</t>
        </is>
      </c>
      <c r="B27" s="5" t="n">
        <v>85394</v>
      </c>
      <c r="C27" s="5" t="n">
        <v>83262</v>
      </c>
    </row>
    <row r="28">
      <c r="A28" s="4" t="inlineStr">
        <is>
          <t>Total liabilities and stockholders' equity</t>
        </is>
      </c>
      <c r="B28" s="6" t="n">
        <v>141317</v>
      </c>
      <c r="C28" s="6" t="n">
        <v>101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Revenue Recognition</t>
        </is>
      </c>
      <c r="B4" s="4" t="inlineStr">
        <is>
          <t xml:space="preserve">The accompanying condensed balance sheet as of September 30, 2021, which has been derived from audited financial statements, and the unaudited interim condensed financial statements as of and for the three and six months ended March 31, 2022, have been prepared pursuant to the rules and regulations of the Securities and Exchange Commission and include the accounts of Hennessy Advisors, Inc. (the “Company,” “we,” “us,” or “our”). Certain information and footnote disclosures in these unaudited interim condensed financial statements, normally included in financial statements prepared in accordance with accounting principles generally accepted in the United States, have been condensed or omitted pursuant to rules and regulations of the Securities and Exchange Commission for Quarterly Reports on Form 10-Q. Form 10-K The preparation of financial statements requires management to make estimates and assumptions. Making estimates requires management to exercise significant judgment. Accordingly, the actual results could differ substantially from those estimates. The Company’s operating activities consist primarily of providing investment advisory services to 16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liquidity of the fund;
• monitoring the fund’s compliance with its investment objectives and restrictions and federal securities laws;
• maintaining a compliance program (including a code of ethics), conducting ongoing reviews of the compliance programs of the fund’s service providers (including any sub-advisor),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for each annual report of the fund, preparing or reviewing a written summary of the fund’s performance during the most recent 12-month
• monitoring and overseeing the accessibility of the fund on third-party platforms;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materials for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Funds by, among other things, maintaining a toll-free The Company waived a portion of its fees with respect to the Hennessy Energy Transition Fund through the expiration of the fund’s expense limitation agreement on October 25, 2020. The Company continues to waive a portion of its fees with respect to the Hennessy Midstream Fund and the Hennessy Technology Fund to comply with contractual expense ratio limitations. The fee waivers are calculated daily by the Hennessy Funds’ accountants at U.S. Bank Global Fund Services, reviewed by management, and then charged to expense monthly as offsets to the Company’s revenues. Each waived fee is then deducted from investment advisory fee income and reduces the aggregate amount of advisory fees the Company receives from such fund in the subsequent month. To date, the Company has only waived fees based on contractual obligations, but the Company has the ability to waive fees at its discretion. Any decision to waive fees would apply only on a going-forward The Company’s contractual agreements for investment advisory and shareholder services prove that a contract exists with fixed and determinable fees, and the services are rendered daily. The collectability is deemed probable because the fees are received from the Hennessy Funds in the month subsequent to the month in which the services are provi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Assets Categorized on Basis of Various Levels</t>
        </is>
      </c>
      <c r="B4" s="4" t="inlineStr">
        <is>
          <t>Based on the definitions, the following tables represent the Company’s assets categorized in the Level 1 to Level 3 hierarchies:
March 31, 2022
Level 1 Level 2 Level 3 Total
(In thousands)
Money market fund deposits $ 52,100 $ — $ — $ 52,100
Mutual fund investments 10 — — 10
Total $ 52,110 $ — $ — $ 52,110
Amounts included in:
Cash and cash equivalents $ 52,100 $ — $ — $ 52,100
Investments in marketable securities 10 — — 10
Total $ 52,110 $ — $ — $ 52,110
September 30, 2021
Level 1 Level 2 Level 3 Total
(In thousands)
Money market fund deposits $ 11,554 $ — $ — $ 11,554
Mutual fund investments 10 — — 10
Total $ 11,564 $ — $ — $ 11,564
Amounts included in:
Cash and cash equivalents $ 11,554 $ — $ — $ 11,554
Investments in marketable securities 10 — — 10
Total $ 11,564 $ — $ — $ 11,5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Detailed Information About In Operating Lease Right Of Use Assets Lease Liabilities and Others</t>
        </is>
      </c>
      <c r="B4" s="4" t="inlineStr">
        <is>
          <t>The classification of the Company’s operating lease right-of-use
March 31, 2022
(In thousands, except years and
Operating lease right-of-use $ 830
Current operating lease liability $ 363
Long-term operating lease liability $ 463
Weighted average remaining lease term 2.3
Weighted average discount rate 0.90 %</t>
        </is>
      </c>
    </row>
    <row r="5">
      <c r="A5" s="4" t="inlineStr">
        <is>
          <t>Schedule Of Operating Lease Maturities</t>
        </is>
      </c>
      <c r="B5" s="4" t="inlineStr">
        <is>
          <t>The undiscounted cash flows for future maturities of the Company’s operating lease liabilities and the reconciliation to the balance of operating lease liabilities reflected on the Company’s balance sheet are as follows:
March 31, 2022
(In thousands)
Remainder of fiscal year 2022 $ 182
Fiscal year 2023 374
Fiscal year 2024 286
Total undiscounted cash flows 842
Present value discount (16 )
Total operating lease liabilities $ 8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ities and Accounts Payable (Table)</t>
        </is>
      </c>
      <c r="B1" s="2" t="inlineStr">
        <is>
          <t>3 Months Ended</t>
        </is>
      </c>
    </row>
    <row r="2">
      <c r="B2" s="2" t="inlineStr">
        <is>
          <t>Mar. 31, 2022</t>
        </is>
      </c>
    </row>
    <row r="3">
      <c r="A3" s="3" t="inlineStr">
        <is>
          <t>Accrued Liabilities, Current [Abstract]</t>
        </is>
      </c>
    </row>
    <row r="4">
      <c r="A4" s="4" t="inlineStr">
        <is>
          <t>Schedule of accrued liabilities</t>
        </is>
      </c>
      <c r="B4" s="4" t="inlineStr">
        <is>
          <t>Details relating to accrued liabilities and accounts payable reflected on the Company’s balance sheet are as follows:
March 31, 2022 September 30, 2021
(In thousands)
Accrued bonus liabilities $ 1,324 $ 2,738
Accrued sub-advisor 494 628
Other accrued expenses 655 785
Total accrued liabilities and accounts payable $ 2,473 $ 4,1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6 Months Ended</t>
        </is>
      </c>
    </row>
    <row r="2">
      <c r="B2" s="2" t="inlineStr">
        <is>
          <t>Mar. 31, 2022</t>
        </is>
      </c>
    </row>
    <row r="3">
      <c r="A3" s="3" t="inlineStr">
        <is>
          <t>Federal Home Loan Banks [Abstract]</t>
        </is>
      </c>
    </row>
    <row r="4">
      <c r="A4" s="4" t="inlineStr">
        <is>
          <t>Schedule of Non-Vested Restricted Stock Units Activity</t>
        </is>
      </c>
      <c r="B4" s="4" t="inlineStr">
        <is>
          <t xml:space="preserve">A summary of RSU activity is as follows:
Six Months Ended March 31, 2022
Shares Weighted Average Grant
Non-vested 323,810 $ 8.87
Granted — —
Vested (1) (72,392 ) (9.43 )
Forfeited (7,917 ) (8.76 )
Non-vested 243,501 $ 8.70
(1) Represents partially vested RSUs for which the Company already has recognized the associated compensation expense but has not yet issued to employees the related shares of common stock. </t>
        </is>
      </c>
    </row>
    <row r="5">
      <c r="A5" s="4" t="inlineStr">
        <is>
          <t>Schedule of Non-Vested Restricted Stock Units Compensation</t>
        </is>
      </c>
      <c r="B5" s="4" t="inlineStr">
        <is>
          <t xml:space="preserve">Additional information related to RSUs is as follows:
March 31, 2022
(In thousands,
Total expected compensation expense related to RSUs $ 17,117
Recognized compensation expense related to RSUs (14,998 )
Unrecognized compensation expense related to RSUs $ 2,119
Weighted average remaining years to expense for RSUs 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Basis of Financial Statement Presentation - Additional Information (Detail)</t>
        </is>
      </c>
      <c r="B1" s="2" t="inlineStr">
        <is>
          <t>6 Months Ended</t>
        </is>
      </c>
    </row>
    <row r="2">
      <c r="B2" s="2" t="inlineStr">
        <is>
          <t>Mar. 31, 2022Funds</t>
        </is>
      </c>
    </row>
    <row r="3">
      <c r="A3" s="3" t="inlineStr">
        <is>
          <t>Organization, Consolidation and Presentation of Financial Statements [Abstract]</t>
        </is>
      </c>
    </row>
    <row r="4">
      <c r="A4" s="4" t="inlineStr">
        <is>
          <t>Number of Hennessy funds to which company provides investment advisory services</t>
        </is>
      </c>
      <c r="B4" s="5" t="n">
        <v>1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6" customWidth="1" min="2" max="2"/>
    <col width="21" customWidth="1" min="3" max="3"/>
  </cols>
  <sheetData>
    <row r="1">
      <c r="A1" s="1" t="inlineStr">
        <is>
          <t>Management Contracts Purchased - Additional Information (Detail)</t>
        </is>
      </c>
      <c r="B1" s="2" t="inlineStr">
        <is>
          <t>Mar. 31, 2022USD ($)Funds</t>
        </is>
      </c>
      <c r="C1" s="2" t="inlineStr">
        <is>
          <t>Sep. 30, 2021USD ($)</t>
        </is>
      </c>
    </row>
    <row r="2">
      <c r="A2" s="3" t="inlineStr">
        <is>
          <t>Contracts In Progress Costs And Earnings [Line Items]</t>
        </is>
      </c>
    </row>
    <row r="3">
      <c r="A3" s="4" t="inlineStr">
        <is>
          <t>Number of mutual funds | Funds</t>
        </is>
      </c>
      <c r="B3" s="5" t="n">
        <v>30</v>
      </c>
    </row>
    <row r="4">
      <c r="A4" s="4" t="inlineStr">
        <is>
          <t>Management contracts impairment amount | $</t>
        </is>
      </c>
      <c r="B4" s="6" t="n">
        <v>0</v>
      </c>
      <c r="C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Investment Advisory Agreements - Additional Information (Detail)</t>
        </is>
      </c>
      <c r="B1" s="2" t="inlineStr">
        <is>
          <t>6 Months Ended</t>
        </is>
      </c>
    </row>
    <row r="2">
      <c r="B2" s="2" t="inlineStr">
        <is>
          <t>Mar. 31, 2022Funds</t>
        </is>
      </c>
    </row>
    <row r="3">
      <c r="A3" s="3" t="inlineStr">
        <is>
          <t>Investment Schedule [Abstract]</t>
        </is>
      </c>
    </row>
    <row r="4">
      <c r="A4" s="4" t="inlineStr">
        <is>
          <t>Number of Hennessy funds to which company provides investment advisory services</t>
        </is>
      </c>
      <c r="B4" s="5" t="n">
        <v>16</v>
      </c>
    </row>
    <row r="5">
      <c r="A5" s="4" t="inlineStr">
        <is>
          <t>Notice period for termination of agreement</t>
        </is>
      </c>
      <c r="B5" s="4" t="inlineStr">
        <is>
          <t>6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Categorized on Basis of Various Levels (Detail) - USD ($) $ in Thousands</t>
        </is>
      </c>
      <c r="B1" s="2" t="inlineStr">
        <is>
          <t>Mar. 31, 2022</t>
        </is>
      </c>
      <c r="C1" s="2" t="inlineStr">
        <is>
          <t>Sep. 30, 2021</t>
        </is>
      </c>
    </row>
    <row r="2">
      <c r="A2" s="3" t="inlineStr">
        <is>
          <t>Fair Value, Assets and Liabilities Measured on Recurring and Nonrecurring Basis [Line Items]</t>
        </is>
      </c>
    </row>
    <row r="3">
      <c r="A3" s="4" t="inlineStr">
        <is>
          <t>Money market fund deposits</t>
        </is>
      </c>
      <c r="B3" s="6" t="n">
        <v>52100</v>
      </c>
      <c r="C3" s="6" t="n">
        <v>11554</v>
      </c>
    </row>
    <row r="4">
      <c r="A4" s="4" t="inlineStr">
        <is>
          <t>Mutual fund investments</t>
        </is>
      </c>
      <c r="B4" s="5" t="n">
        <v>10</v>
      </c>
      <c r="C4" s="5" t="n">
        <v>10</v>
      </c>
    </row>
    <row r="5">
      <c r="A5" s="4" t="inlineStr">
        <is>
          <t>Cash and cash equivalents</t>
        </is>
      </c>
      <c r="B5" s="5" t="n">
        <v>52100</v>
      </c>
      <c r="C5" s="5" t="n">
        <v>11554</v>
      </c>
    </row>
    <row r="6">
      <c r="A6" s="4" t="inlineStr">
        <is>
          <t>Investments in marketable securities</t>
        </is>
      </c>
      <c r="B6" s="5" t="n">
        <v>10</v>
      </c>
      <c r="C6" s="5" t="n">
        <v>10</v>
      </c>
    </row>
    <row r="7">
      <c r="A7" s="4" t="inlineStr">
        <is>
          <t>Total</t>
        </is>
      </c>
      <c r="B7" s="5" t="n">
        <v>52110</v>
      </c>
      <c r="C7" s="5" t="n">
        <v>11564</v>
      </c>
    </row>
    <row r="8">
      <c r="A8" s="4" t="inlineStr">
        <is>
          <t>Level 1 [Member]</t>
        </is>
      </c>
    </row>
    <row r="9">
      <c r="A9" s="3" t="inlineStr">
        <is>
          <t>Fair Value, Assets and Liabilities Measured on Recurring and Nonrecurring Basis [Line Items]</t>
        </is>
      </c>
    </row>
    <row r="10">
      <c r="A10" s="4" t="inlineStr">
        <is>
          <t>Money market fund deposits</t>
        </is>
      </c>
      <c r="B10" s="5" t="n">
        <v>52100</v>
      </c>
      <c r="C10" s="5" t="n">
        <v>11554</v>
      </c>
    </row>
    <row r="11">
      <c r="A11" s="4" t="inlineStr">
        <is>
          <t>Mutual fund investments</t>
        </is>
      </c>
      <c r="B11" s="5" t="n">
        <v>10</v>
      </c>
      <c r="C11" s="5" t="n">
        <v>10</v>
      </c>
    </row>
    <row r="12">
      <c r="A12" s="4" t="inlineStr">
        <is>
          <t>Cash and cash equivalents</t>
        </is>
      </c>
      <c r="B12" s="5" t="n">
        <v>52100</v>
      </c>
      <c r="C12" s="5" t="n">
        <v>11554</v>
      </c>
    </row>
    <row r="13">
      <c r="A13" s="4" t="inlineStr">
        <is>
          <t>Investments in marketable securities</t>
        </is>
      </c>
      <c r="B13" s="5" t="n">
        <v>10</v>
      </c>
      <c r="C13" s="5" t="n">
        <v>10</v>
      </c>
    </row>
    <row r="14">
      <c r="A14" s="4" t="inlineStr">
        <is>
          <t>Total</t>
        </is>
      </c>
      <c r="B14" s="6" t="n">
        <v>52110</v>
      </c>
      <c r="C14" s="6" t="n">
        <v>115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6 Months Ended</t>
        </is>
      </c>
      <c r="C1" s="2" t="inlineStr">
        <is>
          <t>12 Months Ended</t>
        </is>
      </c>
    </row>
    <row r="2">
      <c r="B2" s="2" t="inlineStr">
        <is>
          <t>Mar. 31, 2022</t>
        </is>
      </c>
      <c r="C2" s="2" t="inlineStr">
        <is>
          <t>Sep. 30, 2021</t>
        </is>
      </c>
    </row>
    <row r="3">
      <c r="A3" s="4" t="inlineStr">
        <is>
          <t>Transfer from fair value level 1 to level 2</t>
        </is>
      </c>
      <c r="B3" s="6" t="n">
        <v>0</v>
      </c>
      <c r="C3" s="6" t="n">
        <v>0</v>
      </c>
    </row>
    <row r="4">
      <c r="A4" s="4" t="inlineStr">
        <is>
          <t>Transfer from fair value level 2 to level 1</t>
        </is>
      </c>
      <c r="B4" s="5" t="n">
        <v>0</v>
      </c>
      <c r="C4" s="5" t="n">
        <v>0</v>
      </c>
    </row>
    <row r="5">
      <c r="A5" s="4" t="inlineStr">
        <is>
          <t>Transfer into (out of) level 3</t>
        </is>
      </c>
      <c r="B5" s="5" t="n">
        <v>0</v>
      </c>
      <c r="C5" s="6" t="n">
        <v>0</v>
      </c>
    </row>
    <row r="6">
      <c r="A6" s="4" t="inlineStr">
        <is>
          <t>Level 1 [Member] | Notes Payable [Member] | 2026 Notes [Member]</t>
        </is>
      </c>
    </row>
    <row r="7">
      <c r="A7" s="4" t="inlineStr">
        <is>
          <t>Notes payable fair value</t>
        </is>
      </c>
      <c r="B7" s="6" t="n">
        <v>406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Mar. 31, 2022</t>
        </is>
      </c>
      <c r="C1" s="2" t="inlineStr">
        <is>
          <t>Sep. 30, 2021</t>
        </is>
      </c>
    </row>
    <row r="2">
      <c r="A2" s="3" t="inlineStr">
        <is>
          <t>Statement of Financial Position [Abstract]</t>
        </is>
      </c>
    </row>
    <row r="3">
      <c r="A3" s="4" t="inlineStr">
        <is>
          <t>Property and equipment, accumulated depreciation</t>
        </is>
      </c>
      <c r="B3" s="6" t="n">
        <v>1953</v>
      </c>
      <c r="C3" s="6" t="n">
        <v>1850</v>
      </c>
    </row>
    <row r="4">
      <c r="A4" s="4" t="inlineStr">
        <is>
          <t>Common stock, no par value</t>
        </is>
      </c>
      <c r="B4" s="6" t="n">
        <v>0</v>
      </c>
      <c r="C4" s="6" t="n">
        <v>0</v>
      </c>
    </row>
    <row r="5">
      <c r="A5" s="4" t="inlineStr">
        <is>
          <t>Common stock, shares authorized</t>
        </is>
      </c>
      <c r="B5" s="5" t="n">
        <v>22500000</v>
      </c>
      <c r="C5" s="5" t="n">
        <v>22500000</v>
      </c>
    </row>
    <row r="6">
      <c r="A6" s="4" t="inlineStr">
        <is>
          <t>Common stock, shares issued</t>
        </is>
      </c>
      <c r="B6" s="5" t="n">
        <v>7480064</v>
      </c>
      <c r="C6" s="5" t="n">
        <v>7469584</v>
      </c>
    </row>
    <row r="7">
      <c r="A7" s="4" t="inlineStr">
        <is>
          <t>Common stock, shares outstanding</t>
        </is>
      </c>
      <c r="B7" s="5" t="n">
        <v>7480064</v>
      </c>
      <c r="C7" s="5" t="n">
        <v>7469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Operating Lease Maturities (Detail) - USD ($) $ in Thousands</t>
        </is>
      </c>
      <c r="B1" s="2" t="inlineStr">
        <is>
          <t>Mar. 31, 2022</t>
        </is>
      </c>
      <c r="C1" s="2" t="inlineStr">
        <is>
          <t>Sep. 30, 2021</t>
        </is>
      </c>
    </row>
    <row r="2">
      <c r="A2" s="4" t="inlineStr">
        <is>
          <t>Operating lease right-of-use  assets</t>
        </is>
      </c>
      <c r="B2" s="6" t="n">
        <v>830</v>
      </c>
      <c r="C2" s="6" t="n">
        <v>1010</v>
      </c>
    </row>
    <row r="3">
      <c r="A3" s="4" t="inlineStr">
        <is>
          <t>Current operating lease liability</t>
        </is>
      </c>
      <c r="B3" s="5" t="n">
        <v>363</v>
      </c>
      <c r="C3" s="5" t="n">
        <v>359</v>
      </c>
    </row>
    <row r="4">
      <c r="A4" s="4" t="inlineStr">
        <is>
          <t>Long-term operating lease liability</t>
        </is>
      </c>
      <c r="B4" s="6" t="n">
        <v>463</v>
      </c>
      <c r="C4" s="6" t="n">
        <v>646</v>
      </c>
    </row>
    <row r="5">
      <c r="A5" s="4" t="inlineStr">
        <is>
          <t>Weighted average remaining lease term</t>
        </is>
      </c>
      <c r="B5" s="4" t="inlineStr">
        <is>
          <t>2 years 3 months 18 days</t>
        </is>
      </c>
    </row>
    <row r="6">
      <c r="A6" s="4" t="inlineStr">
        <is>
          <t>Weighted average discount rate</t>
        </is>
      </c>
      <c r="B6" s="4" t="inlineStr">
        <is>
          <t>0.9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Detailed Information About In Operating Lease Right Of Use Assets Lease Liabilities and Others (Detail) $ in Thousands</t>
        </is>
      </c>
      <c r="B1" s="2" t="inlineStr">
        <is>
          <t>Mar. 31, 2022USD ($)</t>
        </is>
      </c>
    </row>
    <row r="2">
      <c r="A2" s="4" t="inlineStr">
        <is>
          <t>Remainder of fiscal year 2022</t>
        </is>
      </c>
      <c r="B2" s="6" t="n">
        <v>182</v>
      </c>
    </row>
    <row r="3">
      <c r="A3" s="4" t="inlineStr">
        <is>
          <t>Fiscal year 2023</t>
        </is>
      </c>
      <c r="B3" s="5" t="n">
        <v>374</v>
      </c>
    </row>
    <row r="4">
      <c r="A4" s="4" t="inlineStr">
        <is>
          <t>Fiscal year 2024</t>
        </is>
      </c>
      <c r="B4" s="5" t="n">
        <v>286</v>
      </c>
    </row>
    <row r="5">
      <c r="A5" s="4" t="inlineStr">
        <is>
          <t>Total undiscounted cash flows</t>
        </is>
      </c>
      <c r="B5" s="5" t="n">
        <v>842</v>
      </c>
    </row>
    <row r="6">
      <c r="A6" s="4" t="inlineStr">
        <is>
          <t>Present value discount</t>
        </is>
      </c>
      <c r="B6" s="5" t="n">
        <v>-16</v>
      </c>
    </row>
    <row r="7">
      <c r="A7" s="4" t="inlineStr">
        <is>
          <t>Total operating lease liabilities</t>
        </is>
      </c>
      <c r="B7" s="6" t="n">
        <v>8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USD ($) $ in Thousands</t>
        </is>
      </c>
      <c r="B1" s="2" t="inlineStr">
        <is>
          <t>6 Months Ended</t>
        </is>
      </c>
    </row>
    <row r="2">
      <c r="B2" s="2" t="inlineStr">
        <is>
          <t>Mar. 31, 2022</t>
        </is>
      </c>
      <c r="C2" s="2" t="inlineStr">
        <is>
          <t>Sep. 30, 2021</t>
        </is>
      </c>
      <c r="D2" s="2" t="inlineStr">
        <is>
          <t>Mar. 31, 2021</t>
        </is>
      </c>
    </row>
    <row r="3">
      <c r="A3" s="4" t="inlineStr">
        <is>
          <t>Additional operating lease term</t>
        </is>
      </c>
      <c r="D3" s="4" t="inlineStr">
        <is>
          <t>3 years</t>
        </is>
      </c>
    </row>
    <row r="4">
      <c r="A4" s="4" t="inlineStr">
        <is>
          <t>Operating lease right-of-use  assets</t>
        </is>
      </c>
      <c r="B4" s="6" t="n">
        <v>830</v>
      </c>
      <c r="C4" s="6" t="n">
        <v>1010</v>
      </c>
    </row>
    <row r="5">
      <c r="A5" s="4" t="inlineStr">
        <is>
          <t>Novato California [Member]</t>
        </is>
      </c>
    </row>
    <row r="6">
      <c r="A6" s="4" t="inlineStr">
        <is>
          <t>Operating lease expiry date</t>
        </is>
      </c>
      <c r="B6" s="4" t="inlineStr">
        <is>
          <t>Jul. 31,
		2024</t>
        </is>
      </c>
    </row>
    <row r="7">
      <c r="A7" s="4" t="inlineStr">
        <is>
          <t>Operating lease right-of-use  assets</t>
        </is>
      </c>
      <c r="D7" s="6" t="n">
        <v>1100</v>
      </c>
    </row>
    <row r="8">
      <c r="A8" s="4" t="inlineStr">
        <is>
          <t>General and Administrative Expense [Member]</t>
        </is>
      </c>
    </row>
    <row r="9">
      <c r="A9" s="4" t="inlineStr">
        <is>
          <t>Operating lease rent payments</t>
        </is>
      </c>
      <c r="B9" s="6" t="n">
        <v>2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Accounts Payable - Summary of accrued expenses reflected on the company's balance sheet (Detail) - USD ($) $ in Thousands</t>
        </is>
      </c>
      <c r="B1" s="2" t="inlineStr">
        <is>
          <t>Mar. 31, 2022</t>
        </is>
      </c>
      <c r="C1" s="2" t="inlineStr">
        <is>
          <t>Sep. 30, 2021</t>
        </is>
      </c>
    </row>
    <row r="2">
      <c r="A2" s="3" t="inlineStr">
        <is>
          <t>Accrued Liabilities, Current [Abstract]</t>
        </is>
      </c>
    </row>
    <row r="3">
      <c r="A3" s="4" t="inlineStr">
        <is>
          <t>Accrued bonus liabilities</t>
        </is>
      </c>
      <c r="B3" s="6" t="n">
        <v>1324</v>
      </c>
      <c r="C3" s="6" t="n">
        <v>2738</v>
      </c>
    </row>
    <row r="4">
      <c r="A4" s="4" t="inlineStr">
        <is>
          <t>Accrued sub-advisor fees</t>
        </is>
      </c>
      <c r="B4" s="5" t="n">
        <v>494</v>
      </c>
      <c r="C4" s="5" t="n">
        <v>628</v>
      </c>
    </row>
    <row r="5">
      <c r="A5" s="4" t="inlineStr">
        <is>
          <t>Other accrued expenses</t>
        </is>
      </c>
      <c r="B5" s="5" t="n">
        <v>655</v>
      </c>
      <c r="C5" s="5" t="n">
        <v>785</v>
      </c>
    </row>
    <row r="6">
      <c r="A6" s="4" t="inlineStr">
        <is>
          <t>Total accrued liabilities and accounts payable</t>
        </is>
      </c>
      <c r="B6" s="6" t="n">
        <v>2473</v>
      </c>
      <c r="C6" s="6" t="n">
        <v>41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Outstanding - Additional Information (Detail) - 2026 Notes [Member] - Notes Payable [Member]</t>
        </is>
      </c>
      <c r="B1" s="2" t="inlineStr">
        <is>
          <t>Oct. 20, 2021USD ($)</t>
        </is>
      </c>
    </row>
    <row r="2">
      <c r="A2" s="3" t="inlineStr">
        <is>
          <t>Debt Instrument [Line Items]</t>
        </is>
      </c>
    </row>
    <row r="3">
      <c r="A3" s="4" t="inlineStr">
        <is>
          <t>Debt Instrument, Interest rate</t>
        </is>
      </c>
      <c r="B3" s="4" t="inlineStr">
        <is>
          <t>4.875%</t>
        </is>
      </c>
    </row>
    <row r="4">
      <c r="A4" s="4" t="inlineStr">
        <is>
          <t>Debt Instrument, Face Amount</t>
        </is>
      </c>
      <c r="B4" s="6" t="n">
        <v>40250000</v>
      </c>
    </row>
    <row r="5">
      <c r="A5" s="4" t="inlineStr">
        <is>
          <t>Debt Instrument, Payment terms</t>
        </is>
      </c>
      <c r="B5" s="4" t="inlineStr">
        <is>
          <t>The 2026 Notes bear interest at 4.875% per annum, payable on the last day of each calendar quarter and at maturity, beginning December 31, 2021.</t>
        </is>
      </c>
    </row>
    <row r="6">
      <c r="A6" s="4" t="inlineStr">
        <is>
          <t>Proceeds from Debt, Net of issuance costs</t>
        </is>
      </c>
      <c r="B6" s="6" t="n">
        <v>3860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6 Months Ended</t>
        </is>
      </c>
    </row>
    <row r="2">
      <c r="B2" s="2" t="inlineStr">
        <is>
          <t>Mar. 31, 2022</t>
        </is>
      </c>
      <c r="C2" s="2" t="inlineStr">
        <is>
          <t>Mar. 31, 2021</t>
        </is>
      </c>
    </row>
    <row r="3">
      <c r="A3" s="3" t="inlineStr">
        <is>
          <t>Income Tax Disclosure [Abstract]</t>
        </is>
      </c>
    </row>
    <row r="4">
      <c r="A4" s="4" t="inlineStr">
        <is>
          <t>Effective tax rates</t>
        </is>
      </c>
      <c r="B4" s="4" t="inlineStr">
        <is>
          <t>21.30%</t>
        </is>
      </c>
      <c r="C4" s="4" t="inlineStr">
        <is>
          <t>26.40%</t>
        </is>
      </c>
    </row>
    <row r="5">
      <c r="A5" s="4" t="inlineStr">
        <is>
          <t>Recognition of tax benefits</t>
        </is>
      </c>
      <c r="B5" s="8" t="n">
        <v>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Additional Information (Detail)</t>
        </is>
      </c>
      <c r="B1" s="2" t="inlineStr">
        <is>
          <t>6 Months Ended</t>
        </is>
      </c>
    </row>
    <row r="2">
      <c r="B2" s="2" t="inlineStr">
        <is>
          <t>Mar. 31, 2022</t>
        </is>
      </c>
    </row>
    <row r="3">
      <c r="A3" s="4" t="inlineStr">
        <is>
          <t>Commitments And Contingencies Description</t>
        </is>
      </c>
      <c r="B3" s="4" t="inlineStr">
        <is>
          <t>Other than the operating leases discussed in Note 5, the Company has no commitments and no significant contingencies with original terms in excess of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Equity - Additional Information (Detail) - shares</t>
        </is>
      </c>
      <c r="B1" s="2" t="inlineStr">
        <is>
          <t>1 Months Ended</t>
        </is>
      </c>
      <c r="C1" s="2" t="inlineStr">
        <is>
          <t>6 Months Ended</t>
        </is>
      </c>
    </row>
    <row r="2">
      <c r="B2" s="2" t="inlineStr">
        <is>
          <t>Aug. 31, 2010</t>
        </is>
      </c>
      <c r="C2" s="2" t="inlineStr">
        <is>
          <t>Mar. 31, 2022</t>
        </is>
      </c>
      <c r="D2" s="2" t="inlineStr">
        <is>
          <t>Mar. 31, 2021</t>
        </is>
      </c>
      <c r="E2" s="2" t="inlineStr">
        <is>
          <t>Sep. 30, 2021</t>
        </is>
      </c>
    </row>
    <row r="3">
      <c r="A3" s="3" t="inlineStr">
        <is>
          <t>Share-based Compensation Arrangement by Share-based Payment Award [Line Items]</t>
        </is>
      </c>
    </row>
    <row r="4">
      <c r="A4" s="4" t="inlineStr">
        <is>
          <t>Maximum common stock issuable under plan</t>
        </is>
      </c>
      <c r="C4" s="5" t="n">
        <v>22500000</v>
      </c>
      <c r="E4" s="5" t="n">
        <v>22500000</v>
      </c>
    </row>
    <row r="5">
      <c r="A5" s="4" t="inlineStr">
        <is>
          <t>Stock buyback program [Member]</t>
        </is>
      </c>
    </row>
    <row r="6">
      <c r="A6" s="3" t="inlineStr">
        <is>
          <t>Share-based Compensation Arrangement by Share-based Payment Award [Line Items]</t>
        </is>
      </c>
    </row>
    <row r="7">
      <c r="A7" s="4" t="inlineStr">
        <is>
          <t>Shares available for issuance under plan</t>
        </is>
      </c>
      <c r="C7" s="5" t="n">
        <v>596368</v>
      </c>
    </row>
    <row r="8">
      <c r="A8" s="4" t="inlineStr">
        <is>
          <t>Repurchase of common stock shares</t>
        </is>
      </c>
      <c r="B8" s="5" t="n">
        <v>1500000</v>
      </c>
    </row>
    <row r="9">
      <c r="A9" s="4" t="inlineStr">
        <is>
          <t>Dividend Reinvestment and Stock Purchase Plan [Member]</t>
        </is>
      </c>
    </row>
    <row r="10">
      <c r="A10" s="3" t="inlineStr">
        <is>
          <t>Share-based Compensation Arrangement by Share-based Payment Award [Line Items]</t>
        </is>
      </c>
    </row>
    <row r="11">
      <c r="A11" s="4" t="inlineStr">
        <is>
          <t>Stock issued during period shares</t>
        </is>
      </c>
      <c r="C11" s="5" t="n">
        <v>3938</v>
      </c>
      <c r="D11" s="5" t="n">
        <v>6259</v>
      </c>
    </row>
    <row r="12">
      <c r="A12" s="4" t="inlineStr">
        <is>
          <t>Maximum common stock issuable under plan</t>
        </is>
      </c>
      <c r="C12" s="5" t="n">
        <v>1470000</v>
      </c>
    </row>
    <row r="13">
      <c r="A13" s="4" t="inlineStr">
        <is>
          <t>Shares available for issuance under plan</t>
        </is>
      </c>
      <c r="C13" s="5" t="n">
        <v>1456519</v>
      </c>
    </row>
    <row r="14">
      <c r="A14" s="4" t="inlineStr">
        <is>
          <t>Restricted Stock Units (RSUs) [Member]</t>
        </is>
      </c>
    </row>
    <row r="15">
      <c r="A15" s="3" t="inlineStr">
        <is>
          <t>Share-based Compensation Arrangement by Share-based Payment Award [Line Items]</t>
        </is>
      </c>
    </row>
    <row r="16">
      <c r="A16" s="4" t="inlineStr">
        <is>
          <t>Rate of restricted stock units vest under plan</t>
        </is>
      </c>
      <c r="C16" s="4" t="inlineStr">
        <is>
          <t>25.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 Schedule of Non-Vested Restricted Stock Units Activity (Detail) - Restricted Stock Units (RSUs) [Member]</t>
        </is>
      </c>
      <c r="B1" s="2" t="inlineStr">
        <is>
          <t>6 Months Ended</t>
        </is>
      </c>
    </row>
    <row r="2">
      <c r="B2" s="2" t="inlineStr">
        <is>
          <t>Mar. 31, 2022$ / sharesshares</t>
        </is>
      </c>
    </row>
    <row r="3">
      <c r="A3" s="3" t="inlineStr">
        <is>
          <t>Share-based Compensation Arrangement by Share-based Payment Award [Line Items]</t>
        </is>
      </c>
    </row>
    <row r="4">
      <c r="A4" s="4" t="inlineStr">
        <is>
          <t>Non-vested Beginning Balance, Number of Restricted Share Units | shares</t>
        </is>
      </c>
      <c r="B4" s="5" t="n">
        <v>323810</v>
      </c>
    </row>
    <row r="5">
      <c r="A5" s="4" t="inlineStr">
        <is>
          <t>Granted, Number of Restricted Share Units | shares</t>
        </is>
      </c>
      <c r="B5" s="5" t="n">
        <v>0</v>
      </c>
    </row>
    <row r="6">
      <c r="A6" s="4" t="inlineStr">
        <is>
          <t>Vested, Number of Restricted Share Units | shares</t>
        </is>
      </c>
      <c r="B6" s="5" t="n">
        <v>-72392</v>
      </c>
    </row>
    <row r="7">
      <c r="A7" s="4" t="inlineStr">
        <is>
          <t>Forfeited, Number of Restricted Share Units | shares</t>
        </is>
      </c>
      <c r="B7" s="5" t="n">
        <v>-7917</v>
      </c>
    </row>
    <row r="8">
      <c r="A8" s="4" t="inlineStr">
        <is>
          <t>Non-vested Ending Balance, Number of Restricted Share Units | shares</t>
        </is>
      </c>
      <c r="B8" s="5" t="n">
        <v>243501</v>
      </c>
    </row>
    <row r="9">
      <c r="A9" s="4" t="inlineStr">
        <is>
          <t>Non-vested Beginning Balance, Weighted Avg. Fair Value Per Share at Each Date | $ / shares</t>
        </is>
      </c>
      <c r="B9" s="7" t="n">
        <v>8.869999999999999</v>
      </c>
    </row>
    <row r="10">
      <c r="A10" s="4" t="inlineStr">
        <is>
          <t>Granted, Weighted Avg. Fair Value Per Share at Each Date | $ / shares</t>
        </is>
      </c>
      <c r="B10" s="5" t="n">
        <v>0</v>
      </c>
    </row>
    <row r="11">
      <c r="A11" s="4" t="inlineStr">
        <is>
          <t>Vested, Weighted Avg. Fair Value per Share at Each Date | $ / shares</t>
        </is>
      </c>
      <c r="B11" s="9" t="n">
        <v>-9.43</v>
      </c>
    </row>
    <row r="12">
      <c r="A12" s="4" t="inlineStr">
        <is>
          <t>Forfeited, Weighted Avg. Fair Value per Share at Each Date | $ / shares</t>
        </is>
      </c>
      <c r="B12" s="9" t="n">
        <v>-8.76</v>
      </c>
    </row>
    <row r="13">
      <c r="A13" s="4" t="inlineStr">
        <is>
          <t>Non-vested Ending Balance, Weighted Avg. Fair Value Per Share at Each Date | $ / shares</t>
        </is>
      </c>
      <c r="B13" s="7" t="n">
        <v>8.69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 Schedule of Non-Vested Restricted Stock Units Compensation (Detail) - USD ($) $ in Thousands</t>
        </is>
      </c>
      <c r="B1" s="2" t="inlineStr">
        <is>
          <t>6 Months Ended</t>
        </is>
      </c>
    </row>
    <row r="2">
      <c r="B2" s="2" t="inlineStr">
        <is>
          <t>Mar. 31, 2022</t>
        </is>
      </c>
      <c r="C2" s="2" t="inlineStr">
        <is>
          <t>Mar. 31, 2021</t>
        </is>
      </c>
    </row>
    <row r="3">
      <c r="A3" s="3" t="inlineStr">
        <is>
          <t>Share-based Compensation Arrangement by Share-based Payment Award [Line Items]</t>
        </is>
      </c>
    </row>
    <row r="4">
      <c r="A4" s="4" t="inlineStr">
        <is>
          <t>Total expected compensation expense related to RSUs</t>
        </is>
      </c>
      <c r="B4" s="6" t="n">
        <v>683</v>
      </c>
      <c r="C4" s="6" t="n">
        <v>703</v>
      </c>
    </row>
    <row r="5">
      <c r="A5" s="4" t="inlineStr">
        <is>
          <t>Restricted Stock Units (RSUs) [Member]</t>
        </is>
      </c>
    </row>
    <row r="6">
      <c r="A6" s="3" t="inlineStr">
        <is>
          <t>Share-based Compensation Arrangement by Share-based Payment Award [Line Items]</t>
        </is>
      </c>
    </row>
    <row r="7">
      <c r="A7" s="4" t="inlineStr">
        <is>
          <t>Total expected compensation expense related to RSUs</t>
        </is>
      </c>
      <c r="B7" s="5" t="n">
        <v>17117</v>
      </c>
    </row>
    <row r="8">
      <c r="A8" s="4" t="inlineStr">
        <is>
          <t>Recognized compensation expense related to RSUs</t>
        </is>
      </c>
      <c r="B8" s="5" t="n">
        <v>-14998</v>
      </c>
    </row>
    <row r="9">
      <c r="A9" s="4" t="inlineStr">
        <is>
          <t>Unrecognized compensation expense related to RSUs</t>
        </is>
      </c>
      <c r="B9" s="6" t="n">
        <v>2119</v>
      </c>
    </row>
    <row r="10">
      <c r="A10" s="4" t="inlineStr">
        <is>
          <t>Weighted average remaining years to expense for RSUs</t>
        </is>
      </c>
      <c r="B10" s="4" t="inlineStr">
        <is>
          <t>2 years 7 months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s of Income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Total revenue</t>
        </is>
      </c>
      <c r="B4" s="6" t="n">
        <v>7745</v>
      </c>
      <c r="C4" s="6" t="n">
        <v>7934</v>
      </c>
      <c r="D4" s="6" t="n">
        <v>16279</v>
      </c>
      <c r="E4" s="6" t="n">
        <v>15723</v>
      </c>
    </row>
    <row r="5">
      <c r="A5" s="3" t="inlineStr">
        <is>
          <t>Operating expenses</t>
        </is>
      </c>
    </row>
    <row r="6">
      <c r="A6" s="4" t="inlineStr">
        <is>
          <t>Compensation and benefits</t>
        </is>
      </c>
      <c r="B6" s="5" t="n">
        <v>2111</v>
      </c>
      <c r="C6" s="5" t="n">
        <v>2252</v>
      </c>
      <c r="D6" s="5" t="n">
        <v>4373</v>
      </c>
      <c r="E6" s="5" t="n">
        <v>4356</v>
      </c>
    </row>
    <row r="7">
      <c r="A7" s="4" t="inlineStr">
        <is>
          <t>General and administrative</t>
        </is>
      </c>
      <c r="B7" s="5" t="n">
        <v>1163</v>
      </c>
      <c r="C7" s="5" t="n">
        <v>1132</v>
      </c>
      <c r="D7" s="5" t="n">
        <v>2563</v>
      </c>
      <c r="E7" s="5" t="n">
        <v>2440</v>
      </c>
    </row>
    <row r="8">
      <c r="A8" s="4" t="inlineStr">
        <is>
          <t>Mutual fund distribution</t>
        </is>
      </c>
      <c r="B8" s="5" t="n">
        <v>178</v>
      </c>
      <c r="C8" s="5" t="n">
        <v>120</v>
      </c>
      <c r="D8" s="5" t="n">
        <v>333</v>
      </c>
      <c r="E8" s="5" t="n">
        <v>241</v>
      </c>
    </row>
    <row r="9">
      <c r="A9" s="4" t="inlineStr">
        <is>
          <t>Sub-advisory fees</t>
        </is>
      </c>
      <c r="B9" s="5" t="n">
        <v>1570</v>
      </c>
      <c r="C9" s="5" t="n">
        <v>1804</v>
      </c>
      <c r="D9" s="5" t="n">
        <v>3447</v>
      </c>
      <c r="E9" s="5" t="n">
        <v>3589</v>
      </c>
    </row>
    <row r="10">
      <c r="A10" s="4" t="inlineStr">
        <is>
          <t>Depreciation</t>
        </is>
      </c>
      <c r="B10" s="5" t="n">
        <v>50</v>
      </c>
      <c r="C10" s="5" t="n">
        <v>63</v>
      </c>
      <c r="D10" s="5" t="n">
        <v>103</v>
      </c>
      <c r="E10" s="5" t="n">
        <v>125</v>
      </c>
    </row>
    <row r="11">
      <c r="A11" s="4" t="inlineStr">
        <is>
          <t>Total operating expenses</t>
        </is>
      </c>
      <c r="B11" s="5" t="n">
        <v>5072</v>
      </c>
      <c r="C11" s="5" t="n">
        <v>5371</v>
      </c>
      <c r="D11" s="5" t="n">
        <v>10819</v>
      </c>
      <c r="E11" s="5" t="n">
        <v>10751</v>
      </c>
    </row>
    <row r="12">
      <c r="A12" s="4" t="inlineStr">
        <is>
          <t>Net operating income</t>
        </is>
      </c>
      <c r="B12" s="5" t="n">
        <v>2673</v>
      </c>
      <c r="C12" s="5" t="n">
        <v>2563</v>
      </c>
      <c r="D12" s="5" t="n">
        <v>5460</v>
      </c>
      <c r="E12" s="5" t="n">
        <v>4972</v>
      </c>
    </row>
    <row r="13">
      <c r="A13" s="4" t="inlineStr">
        <is>
          <t>Interest expense</t>
        </is>
      </c>
      <c r="B13" s="5" t="n">
        <v>490</v>
      </c>
      <c r="D13" s="5" t="n">
        <v>998</v>
      </c>
    </row>
    <row r="14">
      <c r="A14" s="4" t="inlineStr">
        <is>
          <t>Other income</t>
        </is>
      </c>
      <c r="B14" s="5" t="n">
        <v>-1</v>
      </c>
      <c r="D14" s="5" t="n">
        <v>-3</v>
      </c>
      <c r="E14" s="5" t="n">
        <v>-1</v>
      </c>
    </row>
    <row r="15">
      <c r="A15" s="4" t="inlineStr">
        <is>
          <t>Income before income tax expense</t>
        </is>
      </c>
      <c r="B15" s="5" t="n">
        <v>2184</v>
      </c>
      <c r="C15" s="5" t="n">
        <v>2563</v>
      </c>
      <c r="D15" s="5" t="n">
        <v>4465</v>
      </c>
      <c r="E15" s="5" t="n">
        <v>4973</v>
      </c>
    </row>
    <row r="16">
      <c r="A16" s="4" t="inlineStr">
        <is>
          <t>Income tax expense</t>
        </is>
      </c>
      <c r="B16" s="5" t="n">
        <v>582</v>
      </c>
      <c r="C16" s="5" t="n">
        <v>677</v>
      </c>
      <c r="D16" s="5" t="n">
        <v>950</v>
      </c>
      <c r="E16" s="5" t="n">
        <v>1314</v>
      </c>
    </row>
    <row r="17">
      <c r="A17" s="4" t="inlineStr">
        <is>
          <t>Net income</t>
        </is>
      </c>
      <c r="B17" s="6" t="n">
        <v>1602</v>
      </c>
      <c r="C17" s="6" t="n">
        <v>1886</v>
      </c>
      <c r="D17" s="6" t="n">
        <v>3515</v>
      </c>
      <c r="E17" s="6" t="n">
        <v>3659</v>
      </c>
    </row>
    <row r="18">
      <c r="A18" s="3" t="inlineStr">
        <is>
          <t>Earnings per share</t>
        </is>
      </c>
    </row>
    <row r="19">
      <c r="A19" s="4" t="inlineStr">
        <is>
          <t>Basic</t>
        </is>
      </c>
      <c r="B19" s="7" t="n">
        <v>0.21</v>
      </c>
      <c r="C19" s="7" t="n">
        <v>0.26</v>
      </c>
      <c r="D19" s="7" t="n">
        <v>0.47</v>
      </c>
      <c r="E19" s="7" t="n">
        <v>0.5</v>
      </c>
    </row>
    <row r="20">
      <c r="A20" s="4" t="inlineStr">
        <is>
          <t>Diluted</t>
        </is>
      </c>
      <c r="B20" s="7" t="n">
        <v>0.21</v>
      </c>
      <c r="C20" s="7" t="n">
        <v>0.26</v>
      </c>
      <c r="D20" s="7" t="n">
        <v>0.46</v>
      </c>
      <c r="E20" s="7" t="n">
        <v>0.5</v>
      </c>
    </row>
    <row r="21">
      <c r="A21" s="3" t="inlineStr">
        <is>
          <t>Weighted average shares outstanding</t>
        </is>
      </c>
    </row>
    <row r="22">
      <c r="A22" s="4" t="inlineStr">
        <is>
          <t>Basic</t>
        </is>
      </c>
      <c r="B22" s="5" t="n">
        <v>7478707</v>
      </c>
      <c r="C22" s="5" t="n">
        <v>7360928</v>
      </c>
      <c r="D22" s="5" t="n">
        <v>7475660</v>
      </c>
      <c r="E22" s="5" t="n">
        <v>7359389</v>
      </c>
    </row>
    <row r="23">
      <c r="A23" s="4" t="inlineStr">
        <is>
          <t>Diluted</t>
        </is>
      </c>
      <c r="B23" s="5" t="n">
        <v>7548335</v>
      </c>
      <c r="C23" s="5" t="n">
        <v>7382854</v>
      </c>
      <c r="D23" s="5" t="n">
        <v>7535154</v>
      </c>
      <c r="E23" s="5" t="n">
        <v>7372708</v>
      </c>
    </row>
    <row r="24">
      <c r="A24" s="4" t="inlineStr">
        <is>
          <t>Cash dividends declared per share</t>
        </is>
      </c>
      <c r="B24" s="7" t="n">
        <v>0.14</v>
      </c>
      <c r="C24" s="7" t="n">
        <v>0.14</v>
      </c>
      <c r="D24" s="7" t="n">
        <v>0.28</v>
      </c>
      <c r="E24" s="7" t="n">
        <v>0.28</v>
      </c>
    </row>
    <row r="25">
      <c r="A25" s="4" t="inlineStr">
        <is>
          <t>Investment advisory fees [Member]</t>
        </is>
      </c>
    </row>
    <row r="26">
      <c r="A26" s="3" t="inlineStr">
        <is>
          <t>Revenue</t>
        </is>
      </c>
    </row>
    <row r="27">
      <c r="A27" s="4" t="inlineStr">
        <is>
          <t>Total revenue</t>
        </is>
      </c>
      <c r="B27" s="6" t="n">
        <v>7186</v>
      </c>
      <c r="C27" s="6" t="n">
        <v>7347</v>
      </c>
      <c r="D27" s="6" t="n">
        <v>15124</v>
      </c>
      <c r="E27" s="6" t="n">
        <v>14555</v>
      </c>
    </row>
    <row r="28">
      <c r="A28" s="4" t="inlineStr">
        <is>
          <t>Shareholder service fees [Member]</t>
        </is>
      </c>
    </row>
    <row r="29">
      <c r="A29" s="3" t="inlineStr">
        <is>
          <t>Revenue</t>
        </is>
      </c>
    </row>
    <row r="30">
      <c r="A30" s="4" t="inlineStr">
        <is>
          <t>Total revenue</t>
        </is>
      </c>
      <c r="B30" s="6" t="n">
        <v>559</v>
      </c>
      <c r="C30" s="6" t="n">
        <v>587</v>
      </c>
      <c r="D30" s="6" t="n">
        <v>1155</v>
      </c>
      <c r="E30" s="6" t="n">
        <v>1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and Dividends per Share - Additional Information (Detail) - $ / shares</t>
        </is>
      </c>
      <c r="B1" s="2" t="inlineStr">
        <is>
          <t>Mar. 04, 2022</t>
        </is>
      </c>
      <c r="C1" s="2" t="inlineStr">
        <is>
          <t>Mar. 31, 2021</t>
        </is>
      </c>
      <c r="D1" s="2" t="inlineStr">
        <is>
          <t>Mar. 31, 2022</t>
        </is>
      </c>
      <c r="E1" s="2" t="inlineStr">
        <is>
          <t>Mar. 31, 2021</t>
        </is>
      </c>
    </row>
    <row r="2">
      <c r="A2" s="3" t="inlineStr">
        <is>
          <t>Weighted Average Amounts Used In Calculating Earnings Per Share [Line Items]</t>
        </is>
      </c>
    </row>
    <row r="3">
      <c r="A3" s="4" t="inlineStr">
        <is>
          <t>Dividends paid</t>
        </is>
      </c>
      <c r="B3" s="10" t="n">
        <v>0.1375</v>
      </c>
    </row>
    <row r="4">
      <c r="A4" s="4" t="inlineStr">
        <is>
          <t>Restricted Stock Units (RSUs) [Member]</t>
        </is>
      </c>
    </row>
    <row r="5">
      <c r="A5" s="3" t="inlineStr">
        <is>
          <t>Weighted Average Amounts Used In Calculating Earnings Per Share [Line Items]</t>
        </is>
      </c>
    </row>
    <row r="6">
      <c r="A6" s="4" t="inlineStr">
        <is>
          <t>Stock options excluded from diluted earnings per share</t>
        </is>
      </c>
      <c r="C6" s="5" t="n">
        <v>74352</v>
      </c>
      <c r="D6" s="5" t="n">
        <v>357</v>
      </c>
      <c r="E6" s="5" t="n">
        <v>2274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60" customWidth="1" min="3" max="3"/>
    <col width="60" customWidth="1" min="4" max="4"/>
    <col width="22" customWidth="1" min="5" max="5"/>
    <col width="80" customWidth="1" min="6" max="6"/>
    <col width="80" customWidth="1" min="7" max="7"/>
    <col width="27" customWidth="1" min="8" max="8"/>
  </cols>
  <sheetData>
    <row r="1">
      <c r="A1" s="1" t="inlineStr">
        <is>
          <t>Statements of Changes in Stockholders' Equity - USD ($) $ in Thousands</t>
        </is>
      </c>
      <c r="B1" s="2" t="inlineStr">
        <is>
          <t>Total</t>
        </is>
      </c>
      <c r="C1" s="2" t="inlineStr">
        <is>
          <t>2018 Dividend Reinvestment And Stock Purchase Plan [Member]</t>
        </is>
      </c>
      <c r="D1" s="2" t="inlineStr">
        <is>
          <t>2021 Dividend Reinvestment And Stock Purchase Plan [Member]</t>
        </is>
      </c>
      <c r="E1" s="2" t="inlineStr">
        <is>
          <t>Common Stock [Member]</t>
        </is>
      </c>
      <c r="F1" s="2" t="inlineStr">
        <is>
          <t>Common Stock [Member]2018 Dividend Reinvestment And Stock Purchase Plan [Member]</t>
        </is>
      </c>
      <c r="G1" s="2" t="inlineStr">
        <is>
          <t>Common Stock [Member]2021 Dividend Reinvestment And Stock Purchase Plan [Member]</t>
        </is>
      </c>
      <c r="H1" s="2" t="inlineStr">
        <is>
          <t>Retained Earnings [Member]</t>
        </is>
      </c>
    </row>
    <row r="2">
      <c r="A2" s="4" t="inlineStr">
        <is>
          <t>Beginning balance at Sep. 30, 2020</t>
        </is>
      </c>
      <c r="B2" s="6" t="n">
        <v>78178</v>
      </c>
      <c r="E2" s="6" t="n">
        <v>18705</v>
      </c>
      <c r="H2" s="6" t="n">
        <v>59473</v>
      </c>
    </row>
    <row r="3">
      <c r="A3" s="4" t="inlineStr">
        <is>
          <t>Beginning balance, Shares at Sep. 30, 2020</t>
        </is>
      </c>
      <c r="E3" s="5" t="n">
        <v>7356822</v>
      </c>
    </row>
    <row r="4">
      <c r="A4" s="4" t="inlineStr">
        <is>
          <t>Net income</t>
        </is>
      </c>
      <c r="B4" s="5" t="n">
        <v>1773</v>
      </c>
      <c r="H4" s="5" t="n">
        <v>1773</v>
      </c>
    </row>
    <row r="5">
      <c r="A5" s="4" t="inlineStr">
        <is>
          <t>Dividends declared</t>
        </is>
      </c>
      <c r="B5" s="5" t="n">
        <v>-1011</v>
      </c>
      <c r="H5" s="5" t="n">
        <v>-1011</v>
      </c>
    </row>
    <row r="6">
      <c r="A6" s="4" t="inlineStr">
        <is>
          <t>Shares issued for auto-investments pursuant to the 2018(2021) Dividend Reinvestment and Stock Purchase Plan</t>
        </is>
      </c>
      <c r="C6" s="6" t="n">
        <v>6</v>
      </c>
      <c r="F6" s="6" t="n">
        <v>6</v>
      </c>
    </row>
    <row r="7">
      <c r="A7" s="4" t="inlineStr">
        <is>
          <t>Shares issued for auto-investments pursuant to the 2018(2021) Dividend Reinvestment and Stock Purchase Plan, Shares</t>
        </is>
      </c>
      <c r="F7" s="5" t="n">
        <v>652</v>
      </c>
    </row>
    <row r="8">
      <c r="A8" s="4" t="inlineStr">
        <is>
          <t>Shares issued for dividend reinvestment pursuant to the 2021 Dividend Reinvestment and Stock Purchase Plan</t>
        </is>
      </c>
      <c r="C8" s="5" t="n">
        <v>19</v>
      </c>
      <c r="F8" s="6" t="n">
        <v>19</v>
      </c>
    </row>
    <row r="9">
      <c r="A9" s="4" t="inlineStr">
        <is>
          <t>Shares issued for dividend reinvestment pursuant to the 2021 Dividend Reinvestment and Stock Purchase Plan, Shares</t>
        </is>
      </c>
      <c r="F9" s="5" t="n">
        <v>2165</v>
      </c>
    </row>
    <row r="10">
      <c r="A10" s="4" t="inlineStr">
        <is>
          <t>Stock-based compensation</t>
        </is>
      </c>
      <c r="B10" s="5" t="n">
        <v>352</v>
      </c>
      <c r="E10" s="6" t="n">
        <v>352</v>
      </c>
    </row>
    <row r="11">
      <c r="A11" s="4" t="inlineStr">
        <is>
          <t>Ending balance at Dec. 31, 2020</t>
        </is>
      </c>
      <c r="B11" s="5" t="n">
        <v>79317</v>
      </c>
      <c r="E11" s="6" t="n">
        <v>19082</v>
      </c>
      <c r="H11" s="5" t="n">
        <v>60235</v>
      </c>
    </row>
    <row r="12">
      <c r="A12" s="4" t="inlineStr">
        <is>
          <t>Ending balance, shares at Dec. 31, 2020</t>
        </is>
      </c>
      <c r="E12" s="5" t="n">
        <v>7359639</v>
      </c>
    </row>
    <row r="13">
      <c r="A13" s="4" t="inlineStr">
        <is>
          <t>Beginning balance at Sep. 30, 2020</t>
        </is>
      </c>
      <c r="B13" s="5" t="n">
        <v>78178</v>
      </c>
      <c r="E13" s="6" t="n">
        <v>18705</v>
      </c>
      <c r="H13" s="5" t="n">
        <v>59473</v>
      </c>
    </row>
    <row r="14">
      <c r="A14" s="4" t="inlineStr">
        <is>
          <t>Beginning balance, Shares at Sep. 30, 2020</t>
        </is>
      </c>
      <c r="E14" s="5" t="n">
        <v>7356822</v>
      </c>
    </row>
    <row r="15">
      <c r="A15" s="4" t="inlineStr">
        <is>
          <t>Net income</t>
        </is>
      </c>
      <c r="B15" s="5" t="n">
        <v>3659</v>
      </c>
    </row>
    <row r="16">
      <c r="A16" s="4" t="inlineStr">
        <is>
          <t>Ending balance at Mar. 31, 2021</t>
        </is>
      </c>
      <c r="B16" s="5" t="n">
        <v>80571</v>
      </c>
      <c r="E16" s="6" t="n">
        <v>19462</v>
      </c>
      <c r="H16" s="5" t="n">
        <v>61109</v>
      </c>
    </row>
    <row r="17">
      <c r="A17" s="4" t="inlineStr">
        <is>
          <t>Ending balance, shares at Mar. 31, 2021</t>
        </is>
      </c>
      <c r="E17" s="5" t="n">
        <v>7363081</v>
      </c>
    </row>
    <row r="18">
      <c r="A18" s="4" t="inlineStr">
        <is>
          <t>Beginning balance at Dec. 31, 2020</t>
        </is>
      </c>
      <c r="B18" s="5" t="n">
        <v>79317</v>
      </c>
      <c r="E18" s="6" t="n">
        <v>19082</v>
      </c>
      <c r="H18" s="5" t="n">
        <v>60235</v>
      </c>
    </row>
    <row r="19">
      <c r="A19" s="4" t="inlineStr">
        <is>
          <t>Beginning balance, Shares at Dec. 31, 2020</t>
        </is>
      </c>
      <c r="E19" s="5" t="n">
        <v>7359639</v>
      </c>
    </row>
    <row r="20">
      <c r="A20" s="4" t="inlineStr">
        <is>
          <t>Net income</t>
        </is>
      </c>
      <c r="B20" s="5" t="n">
        <v>1886</v>
      </c>
      <c r="H20" s="5" t="n">
        <v>1886</v>
      </c>
    </row>
    <row r="21">
      <c r="A21" s="4" t="inlineStr">
        <is>
          <t>Dividends declared</t>
        </is>
      </c>
      <c r="B21" s="5" t="n">
        <v>-1012</v>
      </c>
      <c r="H21" s="5" t="n">
        <v>-1012</v>
      </c>
    </row>
    <row r="22">
      <c r="A22" s="4" t="inlineStr">
        <is>
          <t>Shares issued for auto-investments pursuant to the 2018(2021) Dividend Reinvestment and Stock Purchase Plan</t>
        </is>
      </c>
      <c r="C22" s="6" t="n">
        <v>3</v>
      </c>
      <c r="D22" s="6" t="n">
        <v>7</v>
      </c>
      <c r="F22" s="6" t="n">
        <v>3</v>
      </c>
      <c r="G22" s="6" t="n">
        <v>7</v>
      </c>
    </row>
    <row r="23">
      <c r="A23" s="4" t="inlineStr">
        <is>
          <t>Shares issued for auto-investments pursuant to the 2018(2021) Dividend Reinvestment and Stock Purchase Plan, Shares</t>
        </is>
      </c>
      <c r="F23" s="5" t="n">
        <v>306</v>
      </c>
      <c r="G23" s="5" t="n">
        <v>838</v>
      </c>
    </row>
    <row r="24">
      <c r="A24" s="4" t="inlineStr">
        <is>
          <t>Shares issued for dividend reinvestment pursuant to the 2021 Dividend Reinvestment and Stock Purchase Plan</t>
        </is>
      </c>
      <c r="D24" s="5" t="n">
        <v>19</v>
      </c>
      <c r="G24" s="6" t="n">
        <v>19</v>
      </c>
    </row>
    <row r="25">
      <c r="A25" s="4" t="inlineStr">
        <is>
          <t>Shares issued for dividend reinvestment pursuant to the 2021 Dividend Reinvestment and Stock Purchase Plan, Shares</t>
        </is>
      </c>
      <c r="G25" s="5" t="n">
        <v>2298</v>
      </c>
    </row>
    <row r="26">
      <c r="A26" s="4" t="inlineStr">
        <is>
          <t>Stock-based compensation</t>
        </is>
      </c>
      <c r="B26" s="5" t="n">
        <v>351</v>
      </c>
      <c r="E26" s="6" t="n">
        <v>351</v>
      </c>
    </row>
    <row r="27">
      <c r="A27" s="4" t="inlineStr">
        <is>
          <t>Ending balance at Mar. 31, 2021</t>
        </is>
      </c>
      <c r="B27" s="5" t="n">
        <v>80571</v>
      </c>
      <c r="E27" s="6" t="n">
        <v>19462</v>
      </c>
      <c r="H27" s="5" t="n">
        <v>61109</v>
      </c>
    </row>
    <row r="28">
      <c r="A28" s="4" t="inlineStr">
        <is>
          <t>Ending balance, shares at Mar. 31, 2021</t>
        </is>
      </c>
      <c r="E28" s="5" t="n">
        <v>7363081</v>
      </c>
    </row>
    <row r="29">
      <c r="A29" s="4" t="inlineStr">
        <is>
          <t>Beginning balance at Sep. 30, 2021</t>
        </is>
      </c>
      <c r="B29" s="5" t="n">
        <v>83262</v>
      </c>
      <c r="E29" s="6" t="n">
        <v>19964</v>
      </c>
      <c r="H29" s="5" t="n">
        <v>63298</v>
      </c>
    </row>
    <row r="30">
      <c r="A30" s="4" t="inlineStr">
        <is>
          <t>Beginning balance, Shares at Sep. 30, 2021</t>
        </is>
      </c>
      <c r="E30" s="5" t="n">
        <v>7469584</v>
      </c>
    </row>
    <row r="31">
      <c r="A31" s="4" t="inlineStr">
        <is>
          <t>Net income</t>
        </is>
      </c>
      <c r="B31" s="5" t="n">
        <v>1913</v>
      </c>
      <c r="H31" s="5" t="n">
        <v>1913</v>
      </c>
    </row>
    <row r="32">
      <c r="A32" s="4" t="inlineStr">
        <is>
          <t>Dividends declared</t>
        </is>
      </c>
      <c r="B32" s="5" t="n">
        <v>-1027</v>
      </c>
      <c r="H32" s="5" t="n">
        <v>-1027</v>
      </c>
    </row>
    <row r="33">
      <c r="A33" s="4" t="inlineStr">
        <is>
          <t>Employee restricted stock vested</t>
        </is>
      </c>
      <c r="B33" s="5" t="n">
        <v>0</v>
      </c>
      <c r="H33" s="5" t="n">
        <v>0</v>
      </c>
    </row>
    <row r="34">
      <c r="A34" s="4" t="inlineStr">
        <is>
          <t>Employee restricted stock vested, Shares</t>
        </is>
      </c>
      <c r="E34" s="5" t="n">
        <v>10000</v>
      </c>
    </row>
    <row r="35">
      <c r="A35" s="4" t="inlineStr">
        <is>
          <t>Shares issued for auto-investments pursuant to the 2018(2021) Dividend Reinvestment and Stock Purchase Plan</t>
        </is>
      </c>
      <c r="D35" s="5" t="n">
        <v>2</v>
      </c>
      <c r="G35" s="6" t="n">
        <v>2</v>
      </c>
    </row>
    <row r="36">
      <c r="A36" s="4" t="inlineStr">
        <is>
          <t>Shares issued for auto-investments pursuant to the 2018(2021) Dividend Reinvestment and Stock Purchase Plan, Shares</t>
        </is>
      </c>
      <c r="G36" s="5" t="n">
        <v>193</v>
      </c>
    </row>
    <row r="37">
      <c r="A37" s="4" t="inlineStr">
        <is>
          <t>Shares issued for dividend reinvestment pursuant to the 2021 Dividend Reinvestment and Stock Purchase Plan</t>
        </is>
      </c>
      <c r="D37" s="5" t="n">
        <v>19</v>
      </c>
      <c r="G37" s="6" t="n">
        <v>19</v>
      </c>
    </row>
    <row r="38">
      <c r="A38" s="4" t="inlineStr">
        <is>
          <t>Shares issued for dividend reinvestment pursuant to the 2021 Dividend Reinvestment and Stock Purchase Plan, Shares</t>
        </is>
      </c>
      <c r="G38" s="5" t="n">
        <v>1729</v>
      </c>
    </row>
    <row r="39">
      <c r="A39" s="4" t="inlineStr">
        <is>
          <t>Stock-based compensation</t>
        </is>
      </c>
      <c r="B39" s="5" t="n">
        <v>388</v>
      </c>
      <c r="E39" s="6" t="n">
        <v>388</v>
      </c>
    </row>
    <row r="40">
      <c r="A40" s="4" t="inlineStr">
        <is>
          <t>Employee restricted stock forfeiture</t>
        </is>
      </c>
      <c r="B40" s="5" t="n">
        <v>-3</v>
      </c>
      <c r="E40" s="5" t="n">
        <v>-3</v>
      </c>
    </row>
    <row r="41">
      <c r="A41" s="4" t="inlineStr">
        <is>
          <t>Ending balance at Dec. 31, 2021</t>
        </is>
      </c>
      <c r="B41" s="5" t="n">
        <v>84517</v>
      </c>
      <c r="E41" s="6" t="n">
        <v>20339</v>
      </c>
      <c r="H41" s="5" t="n">
        <v>64178</v>
      </c>
    </row>
    <row r="42">
      <c r="A42" s="4" t="inlineStr">
        <is>
          <t>Ending balance, shares at Dec. 31, 2021</t>
        </is>
      </c>
      <c r="E42" s="5" t="n">
        <v>7478048</v>
      </c>
    </row>
    <row r="43">
      <c r="A43" s="4" t="inlineStr">
        <is>
          <t>Beginning balance at Sep. 30, 2021</t>
        </is>
      </c>
      <c r="B43" s="5" t="n">
        <v>83262</v>
      </c>
      <c r="E43" s="6" t="n">
        <v>19964</v>
      </c>
      <c r="H43" s="5" t="n">
        <v>63298</v>
      </c>
    </row>
    <row r="44">
      <c r="A44" s="4" t="inlineStr">
        <is>
          <t>Beginning balance, Shares at Sep. 30, 2021</t>
        </is>
      </c>
      <c r="E44" s="5" t="n">
        <v>7469584</v>
      </c>
    </row>
    <row r="45">
      <c r="A45" s="4" t="inlineStr">
        <is>
          <t>Net income</t>
        </is>
      </c>
      <c r="B45" s="5" t="n">
        <v>3515</v>
      </c>
    </row>
    <row r="46">
      <c r="A46" s="4" t="inlineStr">
        <is>
          <t>Repurchase of vested employee restricted stock for tax withholding, Shares</t>
        </is>
      </c>
      <c r="E46" s="5" t="n">
        <v>-3458</v>
      </c>
    </row>
    <row r="47">
      <c r="A47" s="4" t="inlineStr">
        <is>
          <t>Repurchase of vested employee restricted stock for tax withholding</t>
        </is>
      </c>
      <c r="B47" s="5" t="n">
        <v>-37</v>
      </c>
      <c r="E47" s="6" t="n">
        <v>-31</v>
      </c>
      <c r="H47" s="5" t="n">
        <v>-6</v>
      </c>
    </row>
    <row r="48">
      <c r="A48" s="4" t="inlineStr">
        <is>
          <t>Ending balance at Mar. 31, 2022</t>
        </is>
      </c>
      <c r="B48" s="5" t="n">
        <v>85394</v>
      </c>
      <c r="E48" s="6" t="n">
        <v>20642</v>
      </c>
      <c r="H48" s="5" t="n">
        <v>64752</v>
      </c>
    </row>
    <row r="49">
      <c r="A49" s="4" t="inlineStr">
        <is>
          <t>Ending balance, shares at Mar. 31, 2022</t>
        </is>
      </c>
      <c r="E49" s="5" t="n">
        <v>7480064</v>
      </c>
    </row>
    <row r="50">
      <c r="A50" s="4" t="inlineStr">
        <is>
          <t>Beginning balance at Dec. 31, 2021</t>
        </is>
      </c>
      <c r="B50" s="5" t="n">
        <v>84517</v>
      </c>
      <c r="E50" s="6" t="n">
        <v>20339</v>
      </c>
      <c r="H50" s="5" t="n">
        <v>64178</v>
      </c>
    </row>
    <row r="51">
      <c r="A51" s="4" t="inlineStr">
        <is>
          <t>Beginning balance, Shares at Dec. 31, 2021</t>
        </is>
      </c>
      <c r="E51" s="5" t="n">
        <v>7478048</v>
      </c>
    </row>
    <row r="52">
      <c r="A52" s="4" t="inlineStr">
        <is>
          <t>Net income</t>
        </is>
      </c>
      <c r="B52" s="5" t="n">
        <v>1602</v>
      </c>
      <c r="H52" s="5" t="n">
        <v>1602</v>
      </c>
    </row>
    <row r="53">
      <c r="A53" s="4" t="inlineStr">
        <is>
          <t>Dividends declared</t>
        </is>
      </c>
      <c r="B53" s="5" t="n">
        <v>-1028</v>
      </c>
      <c r="H53" s="5" t="n">
        <v>-1028</v>
      </c>
    </row>
    <row r="54">
      <c r="A54" s="4" t="inlineStr">
        <is>
          <t>Shares issued for auto-investments pursuant to the 2018(2021) Dividend Reinvestment and Stock Purchase Plan</t>
        </is>
      </c>
      <c r="D54" s="5" t="n">
        <v>1</v>
      </c>
      <c r="G54" s="6" t="n">
        <v>1</v>
      </c>
    </row>
    <row r="55">
      <c r="A55" s="4" t="inlineStr">
        <is>
          <t>Shares issued for auto-investments pursuant to the 2018(2021) Dividend Reinvestment and Stock Purchase Plan, Shares</t>
        </is>
      </c>
      <c r="G55" s="5" t="n">
        <v>64</v>
      </c>
    </row>
    <row r="56">
      <c r="A56" s="4" t="inlineStr">
        <is>
          <t>Shares issued for dividend reinvestment pursuant to the 2021 Dividend Reinvestment and Stock Purchase Plan</t>
        </is>
      </c>
      <c r="D56" s="6" t="n">
        <v>19</v>
      </c>
      <c r="G56" s="6" t="n">
        <v>19</v>
      </c>
    </row>
    <row r="57">
      <c r="A57" s="4" t="inlineStr">
        <is>
          <t>Shares issued for dividend reinvestment pursuant to the 2021 Dividend Reinvestment and Stock Purchase Plan, Shares</t>
        </is>
      </c>
      <c r="G57" s="5" t="n">
        <v>1952</v>
      </c>
    </row>
    <row r="58">
      <c r="A58" s="4" t="inlineStr">
        <is>
          <t>Stock-based compensation</t>
        </is>
      </c>
      <c r="B58" s="5" t="n">
        <v>295</v>
      </c>
      <c r="E58" s="6" t="n">
        <v>295</v>
      </c>
    </row>
    <row r="59">
      <c r="A59" s="4" t="inlineStr">
        <is>
          <t>Employee restricted stock forfeiture</t>
        </is>
      </c>
      <c r="B59" s="5" t="n">
        <v>-12</v>
      </c>
      <c r="E59" s="5" t="n">
        <v>-12</v>
      </c>
    </row>
    <row r="60">
      <c r="A60" s="4" t="inlineStr">
        <is>
          <t>Ending balance at Mar. 31, 2022</t>
        </is>
      </c>
      <c r="B60" s="6" t="n">
        <v>85394</v>
      </c>
      <c r="E60" s="6" t="n">
        <v>20642</v>
      </c>
      <c r="H60" s="6" t="n">
        <v>64752</v>
      </c>
    </row>
    <row r="61">
      <c r="A61" s="4" t="inlineStr">
        <is>
          <t>Ending balance, shares at Mar. 31, 2022</t>
        </is>
      </c>
      <c r="E61" s="5" t="n">
        <v>7480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income</t>
        </is>
      </c>
      <c r="B4" s="6" t="n">
        <v>3515</v>
      </c>
      <c r="C4" s="6" t="n">
        <v>3659</v>
      </c>
    </row>
    <row r="5">
      <c r="A5" s="3" t="inlineStr">
        <is>
          <t>Adjustments to reconcile net income to net cash provided by operating activities:</t>
        </is>
      </c>
    </row>
    <row r="6">
      <c r="A6" s="4" t="inlineStr">
        <is>
          <t>Depreciation</t>
        </is>
      </c>
      <c r="B6" s="5" t="n">
        <v>103</v>
      </c>
      <c r="C6" s="5" t="n">
        <v>125</v>
      </c>
    </row>
    <row r="7">
      <c r="A7" s="4" t="inlineStr">
        <is>
          <t>Unrealized gain on marketable securities</t>
        </is>
      </c>
      <c r="C7" s="5" t="n">
        <v>-1</v>
      </c>
    </row>
    <row r="8">
      <c r="A8" s="4" t="inlineStr">
        <is>
          <t>Change in right-of-use asset and operating lease liability</t>
        </is>
      </c>
      <c r="B8" s="5" t="n">
        <v>1</v>
      </c>
      <c r="C8" s="5" t="n">
        <v>-35</v>
      </c>
    </row>
    <row r="9">
      <c r="A9" s="4" t="inlineStr">
        <is>
          <t>Amortization of note issuance costs</t>
        </is>
      </c>
      <c r="B9" s="5" t="n">
        <v>120</v>
      </c>
    </row>
    <row r="10">
      <c r="A10" s="4" t="inlineStr">
        <is>
          <t>Deferred income taxes</t>
        </is>
      </c>
      <c r="B10" s="5" t="n">
        <v>1034</v>
      </c>
      <c r="C10" s="5" t="n">
        <v>627</v>
      </c>
    </row>
    <row r="11">
      <c r="A11" s="4" t="inlineStr">
        <is>
          <t>Deferred offering costs</t>
        </is>
      </c>
      <c r="C11" s="5" t="n">
        <v>-7</v>
      </c>
    </row>
    <row r="12">
      <c r="A12" s="4" t="inlineStr">
        <is>
          <t>Stock-based compensation</t>
        </is>
      </c>
      <c r="B12" s="5" t="n">
        <v>683</v>
      </c>
      <c r="C12" s="5" t="n">
        <v>703</v>
      </c>
    </row>
    <row r="13">
      <c r="A13" s="4" t="inlineStr">
        <is>
          <t>Employee restricted stock forfeiture</t>
        </is>
      </c>
      <c r="B13" s="5" t="n">
        <v>-15</v>
      </c>
    </row>
    <row r="14">
      <c r="A14" s="3" t="inlineStr">
        <is>
          <t>Change in operating assets and liabilities</t>
        </is>
      </c>
    </row>
    <row r="15">
      <c r="A15" s="4" t="inlineStr">
        <is>
          <t>Investment fee income receivable</t>
        </is>
      </c>
      <c r="B15" s="5" t="n">
        <v>192</v>
      </c>
      <c r="C15" s="5" t="n">
        <v>-369</v>
      </c>
    </row>
    <row r="16">
      <c r="A16" s="4" t="inlineStr">
        <is>
          <t>Prepaid expenses</t>
        </is>
      </c>
      <c r="B16" s="5" t="n">
        <v>152</v>
      </c>
      <c r="C16" s="5" t="n">
        <v>103</v>
      </c>
    </row>
    <row r="17">
      <c r="A17" s="4" t="inlineStr">
        <is>
          <t>Other accounts receivable</t>
        </is>
      </c>
      <c r="B17" s="5" t="n">
        <v>-22</v>
      </c>
      <c r="C17" s="5" t="n">
        <v>92</v>
      </c>
    </row>
    <row r="18">
      <c r="A18" s="4" t="inlineStr">
        <is>
          <t>Other assets</t>
        </is>
      </c>
      <c r="B18" s="5" t="n">
        <v>83</v>
      </c>
      <c r="C18" s="5" t="n">
        <v>-1</v>
      </c>
    </row>
    <row r="19">
      <c r="A19" s="4" t="inlineStr">
        <is>
          <t>Accrued liabilities and accounts payable</t>
        </is>
      </c>
      <c r="B19" s="5" t="n">
        <v>-1678</v>
      </c>
      <c r="C19" s="5" t="n">
        <v>-1171</v>
      </c>
    </row>
    <row r="20">
      <c r="A20" s="4" t="inlineStr">
        <is>
          <t>Income taxes payable</t>
        </is>
      </c>
      <c r="B20" s="5" t="n">
        <v>-625</v>
      </c>
      <c r="C20" s="5" t="n">
        <v>-102</v>
      </c>
    </row>
    <row r="21">
      <c r="A21" s="4" t="inlineStr">
        <is>
          <t>Net cash provided by operating activities</t>
        </is>
      </c>
      <c r="B21" s="5" t="n">
        <v>3543</v>
      </c>
      <c r="C21" s="5" t="n">
        <v>3623</v>
      </c>
    </row>
    <row r="22">
      <c r="A22" s="3" t="inlineStr">
        <is>
          <t>Cash flows from investing activities</t>
        </is>
      </c>
    </row>
    <row r="23">
      <c r="A23" s="4" t="inlineStr">
        <is>
          <t>Purchases of property and equipment</t>
        </is>
      </c>
      <c r="B23" s="5" t="n">
        <v>-100</v>
      </c>
      <c r="C23" s="5" t="n">
        <v>-133</v>
      </c>
    </row>
    <row r="24">
      <c r="A24" s="4" t="inlineStr">
        <is>
          <t>Net cash used in investing activities</t>
        </is>
      </c>
      <c r="B24" s="5" t="n">
        <v>-100</v>
      </c>
      <c r="C24" s="5" t="n">
        <v>-133</v>
      </c>
    </row>
    <row r="25">
      <c r="A25" s="3" t="inlineStr">
        <is>
          <t>Cash flows from financing activities</t>
        </is>
      </c>
    </row>
    <row r="26">
      <c r="A26" s="4" t="inlineStr">
        <is>
          <t>Proceeds from issuance of notes, net of underwriting discount</t>
        </is>
      </c>
      <c r="B26" s="5" t="n">
        <v>39042</v>
      </c>
    </row>
    <row r="27">
      <c r="A27" s="4" t="inlineStr">
        <is>
          <t>Payment of issuance costs on notes</t>
        </is>
      </c>
      <c r="B27" s="5" t="n">
        <v>-435</v>
      </c>
    </row>
    <row r="28">
      <c r="A28" s="4" t="inlineStr">
        <is>
          <t>Repurchase of vested employee restricted stock for tax withholding</t>
        </is>
      </c>
      <c r="B28" s="5" t="n">
        <v>-37</v>
      </c>
    </row>
    <row r="29">
      <c r="A29" s="4" t="inlineStr">
        <is>
          <t>Dividend payments</t>
        </is>
      </c>
      <c r="B29" s="5" t="n">
        <v>-2017</v>
      </c>
      <c r="C29" s="5" t="n">
        <v>-1985</v>
      </c>
    </row>
    <row r="30">
      <c r="A30" s="4" t="inlineStr">
        <is>
          <t>Net cash provided by (used in) financing activities</t>
        </is>
      </c>
      <c r="B30" s="5" t="n">
        <v>36556</v>
      </c>
      <c r="C30" s="5" t="n">
        <v>-1969</v>
      </c>
    </row>
    <row r="31">
      <c r="A31" s="4" t="inlineStr">
        <is>
          <t>Net increase in cash and cash equivalents</t>
        </is>
      </c>
      <c r="B31" s="5" t="n">
        <v>39999</v>
      </c>
      <c r="C31" s="5" t="n">
        <v>1521</v>
      </c>
    </row>
    <row r="32">
      <c r="A32" s="4" t="inlineStr">
        <is>
          <t>Cash and cash equivalents at the beginning of the period</t>
        </is>
      </c>
      <c r="B32" s="5" t="n">
        <v>15836</v>
      </c>
      <c r="C32" s="5" t="n">
        <v>9955</v>
      </c>
    </row>
    <row r="33">
      <c r="A33" s="4" t="inlineStr">
        <is>
          <t>Cash and cash equivalents at the end of the period</t>
        </is>
      </c>
      <c r="B33" s="5" t="n">
        <v>55835</v>
      </c>
      <c r="C33" s="5" t="n">
        <v>11476</v>
      </c>
    </row>
    <row r="34">
      <c r="A34" s="3" t="inlineStr">
        <is>
          <t>Supplemental disclosures of cash flow information:</t>
        </is>
      </c>
    </row>
    <row r="35">
      <c r="A35" s="4" t="inlineStr">
        <is>
          <t>Cash paid for income taxes</t>
        </is>
      </c>
      <c r="B35" s="5" t="n">
        <v>541</v>
      </c>
      <c r="C35" s="5" t="n">
        <v>790</v>
      </c>
    </row>
    <row r="36">
      <c r="A36" s="4" t="inlineStr">
        <is>
          <t>Cash paid for interest</t>
        </is>
      </c>
      <c r="B36" s="5" t="n">
        <v>878</v>
      </c>
      <c r="C36" s="5" t="n">
        <v>0</v>
      </c>
    </row>
    <row r="37">
      <c r="A37" s="4" t="inlineStr">
        <is>
          <t>Dividend reinvestment issued in shares</t>
        </is>
      </c>
      <c r="B37" s="5" t="n">
        <v>38</v>
      </c>
      <c r="C37" s="5" t="n">
        <v>38</v>
      </c>
    </row>
    <row r="38">
      <c r="A38" s="4" t="inlineStr">
        <is>
          <t>2018 Dividend Reinvestment And Stock Purchase Plan [Member]</t>
        </is>
      </c>
    </row>
    <row r="39">
      <c r="A39" s="3" t="inlineStr">
        <is>
          <t>Cash flows from financing activities</t>
        </is>
      </c>
    </row>
    <row r="40">
      <c r="A40" s="4" t="inlineStr">
        <is>
          <t>Proceeds from shares issued</t>
        </is>
      </c>
      <c r="C40" s="5" t="n">
        <v>9</v>
      </c>
    </row>
    <row r="41">
      <c r="A41" s="4" t="inlineStr">
        <is>
          <t>2021 Dividend Reinvestment And Stock Purchase Plan [Member]</t>
        </is>
      </c>
    </row>
    <row r="42">
      <c r="A42" s="3" t="inlineStr">
        <is>
          <t>Cash flows from financing activities</t>
        </is>
      </c>
    </row>
    <row r="43">
      <c r="A43" s="4" t="inlineStr">
        <is>
          <t>Proceeds from shares issued</t>
        </is>
      </c>
      <c r="B43" s="6" t="n">
        <v>3</v>
      </c>
      <c r="C43"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6 Months Ended</t>
        </is>
      </c>
    </row>
    <row r="2">
      <c r="B2" s="2" t="inlineStr">
        <is>
          <t>Mar. 31, 2022</t>
        </is>
      </c>
    </row>
    <row r="3">
      <c r="A3" s="3" t="inlineStr">
        <is>
          <t>Organization, Consolidation and Presentation of Financial Statements [Abstract]</t>
        </is>
      </c>
    </row>
    <row r="4">
      <c r="A4" s="4" t="inlineStr">
        <is>
          <t>Basis of Financial Statement Presentation</t>
        </is>
      </c>
      <c r="B4" s="4" t="inlineStr">
        <is>
          <t xml:space="preserve">(1) Basis of Financial Statement Presentation The accompanying condensed balance sheet as of September 30, 2021, which has been derived from audited financial statements, and the unaudited interim condensed financial statements as of and for the three and six months ended March 31, 2022, have been prepared pursuant to the rules and regulations of the Securities and Exchange Commission and include the accounts of Hennessy Advisors, Inc. (the “Company,” “we,” “us,” or “our”). Certain information and footnote disclosures in these unaudited interim condensed financial statements, normally included in financial statements prepared in accordance with accounting principles generally accepted in the United States, have been condensed or omitted pursuant to rules and regulations of the Securities and Exchange Commission for Quarterly Reports on Form 10-Q. Form 10-K The preparation of financial statements requires management to make estimates and assumptions. Making estimates requires management to exercise significant judgment. Accordingly, the actual results could differ substantially from those estimates. The Company’s operating activities consist primarily of providing investment advisory services to 16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liquidity of the fund;
• monitoring the fund’s compliance with its investment objectives and restrictions and federal securities laws;
• maintaining a compliance program (including a code of ethics), conducting ongoing reviews of the compliance programs of the fund’s service providers (including any sub-advisor),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for each annual report of the fund, preparing or reviewing a written summary of the fund’s performance during the most recent 12-month
• monitoring and overseeing the accessibility of the fund on third-party platforms;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materials for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Funds by, among other things, maintaining a toll-free The Company waived a portion of its fees with respect to the Hennessy Energy Transition Fund through the expiration of the fund’s expense limitation agreement on October 25, 2020. The Company continues to waive a portion of its fees with respect to the Hennessy Midstream Fund and the Hennessy Technology Fund to comply with contractual expense ratio limitations. The fee waivers are calculated daily by the Hennessy Funds’ accountants at U.S. Bank Global Fund Services, reviewed by management, and then charged to expense monthly as offsets to the Company’s revenues. Each waived fee is then deducted from investment advisory fee income and reduces the aggregate amount of advisory fees the Company receives from such fund in the subsequent month. To date, the Company has only waived fees based on contractual obligations, but the Company has the ability to waive fees at its discretion. Any decision to waive fees would apply only on a going-forward The Company’s contractual agreements for investment advisory and shareholder services prove that a contract exists with fixed and determinable fees, and the services are rendered daily. The collectability is deemed probable because the fees are received from the Hennessy Funds in the month subsequent to the month in which the services are provi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nagement Contracts Purchased</t>
        </is>
      </c>
      <c r="B1" s="2" t="inlineStr">
        <is>
          <t>6 Months Ended</t>
        </is>
      </c>
    </row>
    <row r="2">
      <c r="B2" s="2" t="inlineStr">
        <is>
          <t>Mar. 31, 2022</t>
        </is>
      </c>
    </row>
    <row r="3">
      <c r="A3" s="3" t="inlineStr">
        <is>
          <t>Text Block [Abstract]</t>
        </is>
      </c>
    </row>
    <row r="4">
      <c r="A4" s="4" t="inlineStr">
        <is>
          <t>Management Contracts Purchased</t>
        </is>
      </c>
      <c r="B4" s="4" t="inlineStr">
        <is>
          <t xml:space="preserve">(2) Management Contracts Purchased Throughout its history, the Company has completed 10 purchases of the assets related to the management of 30 different mutual funds, some of which were reorganized into already existing Hennessy Funds. In accordance with Financial Accounting Standards Board (“FASB”) guidance, the Company periodically reviews the carrying value of its management contracts asset to determine if any impairment has occurred. The fair value of the management contracts asset was estimated as of September 30, 2021, by applying the income approach and is based on management estimates and assumptions, including third-party Under Accounting Standards Codification 350 — Intangibles – Goodwill and Other, intangible assets that have indefinite useful lives are not amortized but are tested at least annually for impairment. The Company reviews the useful life of the management contracts each reporting period to determine if they continue to have an indefinite useful lif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Advisory Agreements</t>
        </is>
      </c>
      <c r="B1" s="2" t="inlineStr">
        <is>
          <t>6 Months Ended</t>
        </is>
      </c>
    </row>
    <row r="2">
      <c r="B2" s="2" t="inlineStr">
        <is>
          <t>Mar. 31, 2022</t>
        </is>
      </c>
    </row>
    <row r="3">
      <c r="A3" s="3" t="inlineStr">
        <is>
          <t>Text Block [Abstract]</t>
        </is>
      </c>
    </row>
    <row r="4">
      <c r="A4" s="4" t="inlineStr">
        <is>
          <t>Investment Advisory Agreements</t>
        </is>
      </c>
      <c r="B4" s="4" t="inlineStr">
        <is>
          <t>(3) Investment Advisory Agreements The Company has investment advisory agreements with Hennessy Funds Trust under which it provides investment advisory services to all classes of the 16 Hennessy Funds. The investment advisory agreements must be renewed annually (except in limited circumstances) by (a) the Funds’ Board of Trustees or the vote of a majority of the outstanding shares of the applicable Hennessy Fund and (b) the vote of a majority of the trustees of Hennessy Funds Trust who are not interested persons of the Hennessy Funds. If an investment advisory agreement is not renewed, it terminates automatically. There are two additional circumstances in which an investment advisory agreement terminates. First, an investment advisory agreement automatically terminates if the Company assigns them to another advisor (assignment includes “indirect assignment,” which is the transfer of the Company’s common stock in sufficient quantities deemed to constitute a controlling block). Second, an investment advisory agreement may be terminated prior to its expiration upon 60 days’ written notice by either the applicable Hennessy Fund or the Company. As provided in each investment advisory agreement, the Company receives investment advisory fees monthly based on a percentage of the applicable fund’s average daily net asset value. The Company has entered into sub-advisory sub-advisory sub-advisory sub-advisor sub-advisors sub-advisory In exchange for the sub-advisory sub-advisory sub-advisors Sub-advisory sub-advised Effective January 31, 2022, the Company and BP Capital Fund Services, LLC mutually agreed to terminate the sub-advis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6:23Z</dcterms:created>
  <dcterms:modified xmlns:dcterms="http://purl.org/dc/terms/" xmlns:xsi="http://www.w3.org/2001/XMLSchema-instance" xsi:type="dcterms:W3CDTF">2022-05-11T20:16:23Z</dcterms:modified>
</cp:coreProperties>
</file>